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Accounting Policies and Procedu"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sheetId="11" state="visible" r:id="rId11"/>
    <sheet xmlns:r="http://schemas.openxmlformats.org/officeDocument/2006/relationships" name="Notes Payable" sheetId="12" state="visible" r:id="rId12"/>
    <sheet xmlns:r="http://schemas.openxmlformats.org/officeDocument/2006/relationships" name="Notes Payable - Related Parties" sheetId="13" state="visible" r:id="rId13"/>
    <sheet xmlns:r="http://schemas.openxmlformats.org/officeDocument/2006/relationships" name="Derivative Liability" sheetId="14" state="visible" r:id="rId14"/>
    <sheet xmlns:r="http://schemas.openxmlformats.org/officeDocument/2006/relationships" name="Long Term Notes Payable" sheetId="15" state="visible" r:id="rId15"/>
    <sheet xmlns:r="http://schemas.openxmlformats.org/officeDocument/2006/relationships" name="Stockholders' Equity" sheetId="16" state="visible" r:id="rId16"/>
    <sheet xmlns:r="http://schemas.openxmlformats.org/officeDocument/2006/relationships" name="Options and 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and Proce_2" sheetId="20" state="visible" r:id="rId20"/>
    <sheet xmlns:r="http://schemas.openxmlformats.org/officeDocument/2006/relationships" name="Accounting Policies and Proce_3" sheetId="21" state="visible" r:id="rId21"/>
    <sheet xmlns:r="http://schemas.openxmlformats.org/officeDocument/2006/relationships" name="Commitments and Contingencies (" sheetId="22" state="visible" r:id="rId22"/>
    <sheet xmlns:r="http://schemas.openxmlformats.org/officeDocument/2006/relationships" name="Fixed Assets (Tables)" sheetId="23" state="visible" r:id="rId23"/>
    <sheet xmlns:r="http://schemas.openxmlformats.org/officeDocument/2006/relationships" name="Derivative Liability (Tables)" sheetId="24" state="visible" r:id="rId24"/>
    <sheet xmlns:r="http://schemas.openxmlformats.org/officeDocument/2006/relationships" name="Options and Warrants (Tables)" sheetId="25" state="visible" r:id="rId25"/>
    <sheet xmlns:r="http://schemas.openxmlformats.org/officeDocument/2006/relationships" name="Income Taxes (Tables)" sheetId="26" state="visible" r:id="rId26"/>
    <sheet xmlns:r="http://schemas.openxmlformats.org/officeDocument/2006/relationships" name="History and Organization of t_2" sheetId="27" state="visible" r:id="rId27"/>
    <sheet xmlns:r="http://schemas.openxmlformats.org/officeDocument/2006/relationships" name="Accounting Policies and Proce_4" sheetId="28" state="visible" r:id="rId28"/>
    <sheet xmlns:r="http://schemas.openxmlformats.org/officeDocument/2006/relationships" name="Accounting Policies and Proce_5" sheetId="29" state="visible" r:id="rId29"/>
    <sheet xmlns:r="http://schemas.openxmlformats.org/officeDocument/2006/relationships" name="Accounting Policies and Proce_6" sheetId="30" state="visible" r:id="rId30"/>
    <sheet xmlns:r="http://schemas.openxmlformats.org/officeDocument/2006/relationships" name="Accounting Policies and Proce_7"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Fixed Assets (Details Narrative" sheetId="34" state="visible" r:id="rId34"/>
    <sheet xmlns:r="http://schemas.openxmlformats.org/officeDocument/2006/relationships" name="Fixed Assets - Schedule of Prop" sheetId="35" state="visible" r:id="rId35"/>
    <sheet xmlns:r="http://schemas.openxmlformats.org/officeDocument/2006/relationships" name="Notes Payable (Details Narrativ" sheetId="36" state="visible" r:id="rId36"/>
    <sheet xmlns:r="http://schemas.openxmlformats.org/officeDocument/2006/relationships" name="Notes Payable - Related Parti_2" sheetId="37" state="visible" r:id="rId37"/>
    <sheet xmlns:r="http://schemas.openxmlformats.org/officeDocument/2006/relationships" name="Derivative Liability - Schedule" sheetId="38" state="visible" r:id="rId38"/>
    <sheet xmlns:r="http://schemas.openxmlformats.org/officeDocument/2006/relationships" name="Derivative Liability - Schedu_2" sheetId="39" state="visible" r:id="rId39"/>
    <sheet xmlns:r="http://schemas.openxmlformats.org/officeDocument/2006/relationships" name="Long Term Notes Payable (Detail" sheetId="40" state="visible" r:id="rId40"/>
    <sheet xmlns:r="http://schemas.openxmlformats.org/officeDocument/2006/relationships" name="Stockholders' Equity (Details N" sheetId="41" state="visible" r:id="rId41"/>
    <sheet xmlns:r="http://schemas.openxmlformats.org/officeDocument/2006/relationships" name="Options and Warrants (Details N" sheetId="42" state="visible" r:id="rId42"/>
    <sheet xmlns:r="http://schemas.openxmlformats.org/officeDocument/2006/relationships" name="Options and Warrants - Summary " sheetId="43" state="visible" r:id="rId43"/>
    <sheet xmlns:r="http://schemas.openxmlformats.org/officeDocument/2006/relationships" name="Options and Warrants - Schedule" sheetId="44" state="visible" r:id="rId44"/>
    <sheet xmlns:r="http://schemas.openxmlformats.org/officeDocument/2006/relationships" name="Options and Warrants - Summar_2" sheetId="45" state="visible" r:id="rId45"/>
    <sheet xmlns:r="http://schemas.openxmlformats.org/officeDocument/2006/relationships" name="Options and Warrants - Schedu_2" sheetId="46" state="visible" r:id="rId46"/>
    <sheet xmlns:r="http://schemas.openxmlformats.org/officeDocument/2006/relationships" name="Income Taxes (Details Narrative" sheetId="47" state="visible" r:id="rId47"/>
    <sheet xmlns:r="http://schemas.openxmlformats.org/officeDocument/2006/relationships" name="Income Taxes - Schedule of Comp" sheetId="48" state="visible" r:id="rId48"/>
    <sheet xmlns:r="http://schemas.openxmlformats.org/officeDocument/2006/relationships" name="Income Taxes - Schedule of Effe"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8</t>
  </si>
  <si>
    <t>Apr. 15, 2019</t>
  </si>
  <si>
    <t>Jun. 30, 2018</t>
  </si>
  <si>
    <t>Document And Entity Information</t>
  </si>
  <si>
    <t>Entity Registrant Name</t>
  </si>
  <si>
    <t>Blue Line Protection Group, Inc.</t>
  </si>
  <si>
    <t>Entity Central Index Key</t>
  </si>
  <si>
    <t>000141669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LPG</t>
  </si>
  <si>
    <t>Document Fiscal Period Focus</t>
  </si>
  <si>
    <t>FY</t>
  </si>
  <si>
    <t>Document Fiscal Year Focus</t>
  </si>
  <si>
    <t>2018</t>
  </si>
  <si>
    <t>Consolidated Balance Sheets - USD ($)</t>
  </si>
  <si>
    <t>Dec. 31, 2017</t>
  </si>
  <si>
    <t>Current assets:</t>
  </si>
  <si>
    <t>Cash and equivalents</t>
  </si>
  <si>
    <t>Accounts receivable, net</t>
  </si>
  <si>
    <t>Accrued receivables</t>
  </si>
  <si>
    <t xml:space="preserve"> </t>
  </si>
  <si>
    <t>Prepaid expenses and deposits</t>
  </si>
  <si>
    <t>Total current assets</t>
  </si>
  <si>
    <t>Fixed assets:</t>
  </si>
  <si>
    <t>Machinery and equipment, net</t>
  </si>
  <si>
    <t>Security deposit</t>
  </si>
  <si>
    <t>Fixed assets of discontinued operations</t>
  </si>
  <si>
    <t>Total fixed assets</t>
  </si>
  <si>
    <t>Total assets</t>
  </si>
  <si>
    <t>Current liabilities:</t>
  </si>
  <si>
    <t>Accounts payable and accrued liabilities</t>
  </si>
  <si>
    <t>Notes payable</t>
  </si>
  <si>
    <t>Notes payable - related parties</t>
  </si>
  <si>
    <t>Convertible notes payable, net of unamortized discount</t>
  </si>
  <si>
    <t>Convertible notes payable - related parties, net of unamortized discount</t>
  </si>
  <si>
    <t>Current portion of long-term debt</t>
  </si>
  <si>
    <t>Current portion of capital lease obligations</t>
  </si>
  <si>
    <t>Current liabilities of discontinued operations</t>
  </si>
  <si>
    <t>Derivative liabilities</t>
  </si>
  <si>
    <t>Total current liabilities</t>
  </si>
  <si>
    <t>Long-term liabilities:</t>
  </si>
  <si>
    <t>Long Term portion of capital lease obligations</t>
  </si>
  <si>
    <t>Long-term debt</t>
  </si>
  <si>
    <t>Total liabilities</t>
  </si>
  <si>
    <t>Stockholders' deficit:</t>
  </si>
  <si>
    <t>Preferred Stock, $0.001 par value, 100,000,000 shares authorized, 20,000,000 shares issued and outstanding as of December 31, 2018 and December 31, 2017, respectively</t>
  </si>
  <si>
    <t>Common Stock, $0.001 par value, 1,400,000,000 shares authorized, 368,468,701 and 128,348,026 issued and outstanding as of December 31, 2018 and December 31, 2017, respectively</t>
  </si>
  <si>
    <t>Common Stock, owed but not issued, 12,923 shares and 12,923 shares as of December 31,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owed but not issued</t>
  </si>
  <si>
    <t>Consolidated Statements of Operations - USD ($)</t>
  </si>
  <si>
    <t>Income Statement [Abstract]</t>
  </si>
  <si>
    <t>Revenue</t>
  </si>
  <si>
    <t>Cost of revenue</t>
  </si>
  <si>
    <t>Gross profit</t>
  </si>
  <si>
    <t>Operating expenses:</t>
  </si>
  <si>
    <t>Advertising</t>
  </si>
  <si>
    <t>Depreciation</t>
  </si>
  <si>
    <t>General and administrative expenses</t>
  </si>
  <si>
    <t>Total expenses</t>
  </si>
  <si>
    <t>Operating loss</t>
  </si>
  <si>
    <t>Other income (expenses):</t>
  </si>
  <si>
    <t>Other income</t>
  </si>
  <si>
    <t>Disposition of Fixed Assets</t>
  </si>
  <si>
    <t>Interest expense</t>
  </si>
  <si>
    <t>Gain / (Loss) on change in derivative</t>
  </si>
  <si>
    <t>Total other expenses</t>
  </si>
  <si>
    <t>Net loss</t>
  </si>
  <si>
    <t>Net loss per common share: Basic and Diluted</t>
  </si>
  <si>
    <t>Weighted average number of common shares outstanding- Basic and Diluted</t>
  </si>
  <si>
    <t>Consolidated Statements of Stockholders' Deficit - USD ($)</t>
  </si>
  <si>
    <t>Preferred Stock [Member]</t>
  </si>
  <si>
    <t>Common Stock [Member]</t>
  </si>
  <si>
    <t>Additional Paid-In Capital [Member]</t>
  </si>
  <si>
    <t>Stock Payable [Member]</t>
  </si>
  <si>
    <t>Accumulated Deficit [Member]</t>
  </si>
  <si>
    <t>Total</t>
  </si>
  <si>
    <t>Beginning balance at Dec. 31, 2016</t>
  </si>
  <si>
    <t>Beginning balance, shares at Dec. 31, 2016</t>
  </si>
  <si>
    <t>Common stock issued for services</t>
  </si>
  <si>
    <t>Common stock issued for services, shares</t>
  </si>
  <si>
    <t>Beneficial conversion feature on convertible note</t>
  </si>
  <si>
    <t>Amortization of employee stock options</t>
  </si>
  <si>
    <t>Beneficial conversion feature reclassified to liabilities</t>
  </si>
  <si>
    <t>Net loss for the year</t>
  </si>
  <si>
    <t>Ending balance at Dec. 31, 2017</t>
  </si>
  <si>
    <t>Ending balance, shares at Dec. 31, 2017</t>
  </si>
  <si>
    <t>Derivative resolution</t>
  </si>
  <si>
    <t>Common stock issued for conversion of debt and accrued interest</t>
  </si>
  <si>
    <t>Common stock issued for conversion of debt and accrued interest, shares</t>
  </si>
  <si>
    <t>Ending balance at Dec. 31, 2018</t>
  </si>
  <si>
    <t>Ending balance, shares at Dec. 31, 2018</t>
  </si>
  <si>
    <t>Consolidated Statements of Cash Flows - USD ($)</t>
  </si>
  <si>
    <t>Operating activities</t>
  </si>
  <si>
    <t>Adjustments to reconcile net loss to net cash used in operating activities:</t>
  </si>
  <si>
    <t>Loss on disposal of fixed assets</t>
  </si>
  <si>
    <t>Amortization of stock options</t>
  </si>
  <si>
    <t>Amortization of discounts on notes payable</t>
  </si>
  <si>
    <t>Convertible Note for expenses paid on behalf of company</t>
  </si>
  <si>
    <t>Penalty interest</t>
  </si>
  <si>
    <t>Day One loss on derivative liability</t>
  </si>
  <si>
    <t>Change in fair value of derivative liabilities</t>
  </si>
  <si>
    <t>Changes in operating assets and liabilities:</t>
  </si>
  <si>
    <t>(Increase) in accounts receivable</t>
  </si>
  <si>
    <t>(Increase) / decrease in deposits and prepaid expenses</t>
  </si>
  <si>
    <t>Increase in accounts payable and accrued liabilities</t>
  </si>
  <si>
    <t>Net cash used in operating activities</t>
  </si>
  <si>
    <t>Cash flows from investing activities</t>
  </si>
  <si>
    <t>Purchase of fixed assets</t>
  </si>
  <si>
    <t>Net cash used in investing activities</t>
  </si>
  <si>
    <t>Financing activities</t>
  </si>
  <si>
    <t>Cash overdraft</t>
  </si>
  <si>
    <t>Proceeds from notes payable - related party</t>
  </si>
  <si>
    <t>Repayments from notes payable - related party</t>
  </si>
  <si>
    <t>Proceeds from notes payable</t>
  </si>
  <si>
    <t>Proceeds from convertible note - related party, net of original issue discount</t>
  </si>
  <si>
    <t>Repayment of notes payable</t>
  </si>
  <si>
    <t>Proceeds from convertible notes payable - related party</t>
  </si>
  <si>
    <t>Repayment of convertible note</t>
  </si>
  <si>
    <t>Penalty payment</t>
  </si>
  <si>
    <t>Payments on auto loan</t>
  </si>
  <si>
    <t>Payments on capital leases</t>
  </si>
  <si>
    <t>Proceeds from convertible notes payable, net of original discount costs</t>
  </si>
  <si>
    <t>Net cash provided by financing activities</t>
  </si>
  <si>
    <t>Net increase (decrease) in cash</t>
  </si>
  <si>
    <t>Cash - beginning</t>
  </si>
  <si>
    <t>Cash - ending</t>
  </si>
  <si>
    <t>Supplemental disclosures of cash flow information:</t>
  </si>
  <si>
    <t>Interest paid</t>
  </si>
  <si>
    <t>Income taxes paid</t>
  </si>
  <si>
    <t>Non-cash investing and financing activities:</t>
  </si>
  <si>
    <t>Debt discount due to derivative liability</t>
  </si>
  <si>
    <t>Debt discount due to beneficial conversion feature</t>
  </si>
  <si>
    <t>Common stock issued for conversion of debt and interest</t>
  </si>
  <si>
    <t>Capital Lease Assets</t>
  </si>
  <si>
    <t>History and Organization of the Company</t>
  </si>
  <si>
    <t>Disclosure Text Block [Abstract]</t>
  </si>
  <si>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capital of the Company concurrently
increased to 1,400,000,000 shares of common stock. All references to share and per share amounts in the consolidated financial
statements and accompanying notes thereto have been retroactively restated to reflect the forward stock split. The Company provides armed protection,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financial services, such as handling transportation and storage of currency; training;
and compliance services.</t>
  </si>
  <si>
    <t>Accounting Policies and Procedures</t>
  </si>
  <si>
    <t>Accounting Policies [Abstract]</t>
  </si>
  <si>
    <t>Note 2 – Accounting policies
and procedures Principles of consolidation For the years ended December 31, 2018
and 2017,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8 and 2017.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allowance for doubtful customer
receivables at December 31, 2018 and 2017.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8 and 2017. Depreciation expense for
the years ended December 31, 2018 and 2017 totaled $82,663 and $50,332, respectively.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8 and 2017, the Company
determined that none of its long-term assets were impaired.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two major customers
which generated approximately 34% (17%, and 17%) of total revenue in the year ended December 31, 2018. The Company had two major customers
which generated approximately 40% (26%, and 14%) of total revenue in the year ended December 31, 2017.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December 31, 2018 and 2017: December 31, 2018
Amount Level 1 Level 2 Level 3
Embedded conversion derivative liability $ 716,080 $ - $ - $ 716,080
Warrant derivative liabilities $ 11,252 $ - $ - $ 11,252
Total $ 727,332 $ - $ - $ 727,332 December 31, 2017
Amount Level 1 Level 2 Level 3
Embedded conversion derivative liability $ 1,580,517 $ - $ - $ 1,580,517
Warrant derivative liabilities $ 299,413 $ - $ - $ 299,413
Total $ 1,879,930 $ - $ - $ 1,879,930 The embedded conversion feature in the
convertible debt instruments that the Company issued, that became convertible during the years ended December 31, 2018 and 2017,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ed revenue with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Company adopted these standards
at the beginning of the first quarter of fiscal 2018 using the modified retrospective method. The adoption of these standards did
not have an impact on the Company’s Statements of Operations in for the year ended December 31, 2018. In general, the Company’s business
segmentation is aligned according to the nature and economic characteristics. Revenue is characterized by several lines of services
and typically the pricing is fixed.
Year ended December 31,
Revenue Breakdown By Streams 2018 2017
Service- Guards $ 2,119,534 $ 2,823,186
Sales - 4,600
Services - 104,465
Services: Transport 898,992 516,660
Services: Currency Processing 912,792 302,840
Services: Compliance 112,562 25,428
Services: Consulting - 81,263
Other 6,157 7,365
Total $ 4,050,037 $ 3,865,807 Other Income The Company received a reimbursement
of $72,890 from its insurance company for damages caused by a hail storm during the year ended December 31, 2017. Advertising costs The Company expenses all costs of advertising
as incurred. There were $9,871 and $8,119 in advertising costs for the years ended December 31, 2018 and 2017, respectively. General and administrative expenses The significant components of general
and administrative expenses consist mainly of rent and compensation. 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Cost of Revenue The Company’s cost of revenue
primarily consists of labor, fuel costs and items purchased by the Company specifically purposed for the benefit of the Company’s
client.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uring 2018 and 2017 all convertible instruments were excluded from the calculation of
diluted loss per shar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February 2016,
the FASB issued ASU 2016-02, Leases The adoption of
ASU 2016-02 will have a significant impact on our balance sheet as we will record material assets and obligations primarily related
to our corporate office and equipment leases based on the present value of the remaining minimum rental payments using discount
rates as of the effective date.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including interim periods
within those fiscal years. The Company adopted this standard as of December 31, 2016. The adoption of this standard had no effect
on our results of operation, cash flows, other than presentation, or financial condition. In April 2016, the FASB issued ASU No.
2016-15, “Classification of Certain Cash Receipts and Cash Payments” ASU 2016 - provides guidance regarding the classification
of certain items within the statement of cash flows. ASU 2016-15 is effective for annual periods beginning after December 15, 2017,
with early adoption permitted. The Company does not believe this ASU will have an impact on our results of operation, cash flows,
other than presentation, or financial condition. On November 17,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public business entities for fiscal years beginning after December 15, 2017.
The Company does not believe this ASU will have an impact on our results of operation, cash flows, other than presentation, or financial
condition. The Company evaluated all recent accounting pronouncements issued and determined that the adoption of these pronouncements
would not have a material effect on the financial position, results of operations or cash flows of the Company.</t>
  </si>
  <si>
    <t>Going Concern</t>
  </si>
  <si>
    <t>Organization, Consolidation and Presentation of Financial Statements [Abstract]</t>
  </si>
  <si>
    <t>Note 3 – Going concern The accompanying financial statements
have been prepared assuming the Company will continue as a going concern. As shown in the accompanying financial statements, the
Company has a net loss for the year ended December 31, 2018, accumulated deficit and had a working capital deficit as of December
31, 2018.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Commitments and Contingencies</t>
  </si>
  <si>
    <t>Commitments and Contingencies Disclosure [Abstract]</t>
  </si>
  <si>
    <t xml:space="preserve">Note 4 – Commitments and contingencies
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7 and 2016 the Company has accrued a total of $125,575 contingent liabilities On February 6, 2017, The Company received
a Notification of Wage Claim from the State of Nevada Department of Business &amp; Industry Office of the Labor Commissioner stating
that Patrick Deparini had filed a claim for unpaid wages with the Office of the Labor Commissioner (the “Commissioner”).
The notification states that Mr. Deparini maintains he was not paid for all hours worked between February 3, 3015 and December
28, 2015 for a total amount owed of $99,000. The Company disputed Mr. Deparini’s claim with the Commissioner and responded
by explaining to the Commissioner that Mr. Deparini improperly categorized his dispute with the Company as a wage claim, which
it is not. If litigation is commenced the Company will attempt a reasonable out-of-court settlement and if such efforts are not
successful, will defend the litigation. The Labor Commission informed the Company on August 24, 2017 that the claim was closed.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8 and December 31, 2017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8 and December 31, 2017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December 31, 2018 and December
31, 2017 there was no payable recorded. Leases On April 25, 2018, the Company recorded capital
lease obligation for a leased a vehicle for $38,388. The Company made a down payment of $7,500 and agreed to make 36 monthly payment
of $1,015.78 including sales tax. On August 16, 2018, the Company recorded capital
lease obligation for a leased a vehicle for $58,476. The Company made a down payment of $20,000 and an additional $10,000 for delivery
fees, taxes and its first month payment and agreed to make 36 monthly payments of $1,265.30, including sales tax. On August 16, 2018, the Company recorded capital
lease obligation for a leased a vehicle for $58,476. The Company made a down payment of $20,000 and an additional $10,000 for delivery
fees, taxes and its first month payment and agreed to make 36 monthly payments of $1,265.30, including sales tax.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
year periods. The lease requires rental payments of $10,000 per month and will increase 2% annually. The Company paid a $30,000 deposit at the inception of
the lease.
Future minimum lease payments:
2019 $ 218,688
2020 205,861
2021 153,664
2022 132,711
2023 135,365
2024 and thereafter 368,464
Total minimum lease payments $ 1,214,753 </t>
  </si>
  <si>
    <t>Fixed Assets</t>
  </si>
  <si>
    <t>Fixed Assets and Construction in Progress</t>
  </si>
  <si>
    <t>Note 5 – Fixed assets and construction
in progress Machinery and equipment consisted of
the following at:
December 31, 2018 December 31,2017
Automotive vehicles $ 317,489 $ 194,882
Furniture and equipment 85,435 85,437
Machinery and Equipment 115,335
Leasehold improvements 69,484 -
Fixed assets, total 587,743 280,319
Total : accumulated depreciation (194,454 ) (165,642 )
Fixed assets, net $ 393,289 $ 114,677 During the year ended December 31, 2018,
the Company disposed of vehicles with a net book of $3,751. Total depreciation expenses for the
years ended December 31, 2018 and 2017 were $82,663 and $50,322, respectively.</t>
  </si>
  <si>
    <t>Notes Payable</t>
  </si>
  <si>
    <t>Debt Disclosure [Abstract]</t>
  </si>
  <si>
    <t>Note 6 – Notes payable Notes payable to non-related parties During February 2015, the Company borrowed
$50,000 from a non-affiliated person. The loan is due and payable on demand with interest at 10% per annum. As of December 31,
2018 and December 31, 2017, the principal balance owed on this loan was $50,000 and $50,000, respectively. During April 2015, the Company borrowed
$25,000 from a non-affiliated person. The loan is due and payable May 1, 2015 with interest at 6% per year and has a 5% per month
penalty upon default. As of December 31, 2018 and December 31, 2017, the principal balance owed on this loan was $25,000 and $25,000,
respectively. The note is currently past due. On January 5, 2016, the Company borrowed
$10,000 from a non-affiliated person. The loan was due and payable on January 5, 2017 and bore interest at 5% per annum. and has
a 5% per month penalty upon default. The principal balance owed on this loan at December 31, 2018 and December 31, 2017 was $10,000
and $10,000, respectively. The note is currently past due. On August 24, 2017 the Company signed
a Merchant Agreement with a lender. Under the agreement the Company received $50,000 in exchange for rights to all customer receipts
until the lender is paid $69,000 which is collected at the rate of $410.71 per day with 15% interest per year. The Company recorded
a debt discount of $19,000 and recorded $8,444 amortization expense for the year ended December 31, 2017 and $10,556 for the year
ended December 31, 2018. As of December 31, 2018 the unamortized discount was $0 and outstanding loan amount was $0. As of December
31, 2017 the unamortized discount was $10,556 and outstanding loan amount was $35,782. The Company repaid a total of $35,782 during
the year ended December 31, 2018. The payments were secured by second position rights to all customer receipts until the loan has
been paid in full. Convertible notes payable to non-related
party On July 18, 2017 the Company borrowed
$125,000 from an unrelated third party. The loan has a maturity date of April 30, 2018 and bears interest at the rate of 8% per
year. The Company paid $3,000 of fees associated with the loan, during the year ended December 31, 2017. The Company had amortized
$1,741 of the discount and the remaining discount of $1,259 was amortized during the year ended December 31, 2018. If the loan
is not paid when due, any unpaid amount will bear interest at 22% per year. The Lender is entitled, at its option, at any time
after January 14, 2018, (180 days from date of the note)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note was not convertible as of December
31, 2017, therefore no derivatives were recorded. On January 14, 2018 the note became convertible note was discounted for a derivative
(see note 8 for details) and the discount of $122,000 was being amortized over the life of the note using the effective interest
method resulting in 122,000 of interest expense for the year ended December 31, 2018. The balance outstanding on the note at December
31, 2017 was $125,000. During the year ended December 31, 2018, the principal of $125,000 and accrued interest of $5,000 were converted
into a total of 4,558,402 shares of common stock. On August 24, 2017 the Company borrowed
$58,500 from an unrelated third party. The Company paid $3,500 of fees associated with the loan, which was recorded as discount
and to be amortized over the term of the debt the Company amortized $1,618 as of December 31, 2017. During the year ended December
31, 2018 the remaining discount of $1,822 was fully amortized. The loan has a maturity date of May 30, 2018 and bears interest
at the rate of 8% per year. If the loan is not paid when due, any unpaid amount will bear interest at 22% per year. The Lender
is entitled, at its option, at any time after February 20, 2018 to convert all or any part of the outstanding and unpaid principal
and accrued interest into shares of the Company’s common stock at a price per share equal to 58% of the average of the three
lowest trading prices for the 25 trading days immediately preceding the conversion date. The note was not convertible as of December
31, 2017, therefore no derivatives were recorded. On February 20, 2018 the note became convertible note was discounted for a derivative
(see note 8 for details) and the discount of $55,000 was being amortized over the life of the note using the effective interest
method resulting in $55,000 of interest expense for the year ended December 31, 2018. The balance outstanding on the note at December
31, 2017 was $58,500. As during the year ended December 31, 2018 the principal of $58,500 and accrued interest of $2,340 were converted
into a total of 3,342,857 shares of common stock. On October 18, 2017, the Company borrowed
$150,000 from an unrelated third party. The Company paid $15,250 of fees associated with the loan, which was recorded as discount
and to be amortized over the term of the debt and had amortized $4,164 of the costs as of December 31, 2017. The loan bears interest
at a rate of 10% (default interest 24%) and has a maturity date of July 16, 2018, the loan is not in default as a result of extended
the conversion date to October 11, 2018. The Holder has the option to convert the outstanding principal and accrued interest into
common stock of the Company. 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
The note was discounted for a derivative (see note 8 for details) and the discount of $134,750 is being amortized over the life
of the note using the effective interest method resulting in $36,795 of interest expense for the year ended December 31, 2017.
During the year ended December 31, 2018 the Company recorded an additional interest expense of $109,041. On April 11, 2018 the
Company paid the holder $75,000 in additional interest to forgo converting the note till October 11, 2018, the fee paid is accounted
for as interest expense. On October 19, 2017 the Company borrowed
$73,000 from an unrelated third party. The Company paid $3,000 of fees associated with the loan, which was recorded as discount
and to be amortized over the term of the debt the Company amortized $771 as of December 31, 2017, during the year ended December
31, 2018 the Company amortized the remaining discount of $2,229 on the note. The loan has a maturity date of July 30, 2018 and
bears interest at the rate of 8% per year. If the loan is not paid when due, any unpaid amount will bear interest at 22% per year.
The Lender is entitled, at its option, at any time after April 17,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During the year ended December
31, 2018, the principal of $73,000 and accrued interest of $2,920 converted into a total of 3,836,781 shares of common stock. On November 24, 2017, the Company borrowed
$75,000 from an unrelated third party. The Company paid $7,000 of fees associated with the loan, and had amortized $717 of the
costs as of December 31, 2017. The note bears an interest rate: 12% (default interest lesser of 15% or maximum permitted by law)
and matures on November 20, 2018.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In addition there is an additional 10% discount
for the DWAC unavailability: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There is also an additional 15% discount that can be triggered as well: (a) DTC; Market Loss. If the Borrower fails
to maintain its status as “DTC Eligible” for any reason, or, if at any time while this Note is outstanding the Conversion
Price is equal to or lower than $0.01, then an additional fifteen percent (15%) discount shall be factored into the Variable Conversion
Price until this Note is no longer outstanding (resulting in a discount rate of 60%, assuming no other adjustments are triggered
hereunder). Covenants: The Borrower shall not, without
the Holder’s consent, sell, lease or dispose of any significant portion of its assets outside the ordinary course of business.
The note was discounted for a derivative (see note 8 for details) and the discount of $68,000 is being amortized over the life
of the note using the effective interest method resulting in $6,970 of interest expense for the year ended December 31, 2017. During
the year ended December 31, 2018, the Company recorded an additional interest expense $67,313 including $61,030 on debt discount
from derivative and $6,283 for original issue discount for the year ended December 31 2018. During the year ended December 31,
2018, principal of $75,000 and fees of $4,500 were converted into a total of 16,100,000 shares of common stock. On December 15, 2017 the Company borrowed
$63,000 from an unrelated third party. The Company paid $3,000 of fees associated with the loan, the Company amortized $771 as
of December 31, 2017, during the year ended December 31, 2018 the Company amortized an additional $2,825. The loan has a maturity
date of September 15, 2018 and bears interest at the rate of 8% per year. If the loan is not paid when due, any unpaid amount will
bear interest at 22% per year. The Lender is entitled, at its option, at any time after June 13, 2018 to convert all or any part
of the outstanding and unpaid principal and accrued interest into shares of the Company’s common stock at a price per share
equal to 58% of the average of the lowest 3 trading prices during the 10 days prior to conversion date. On June 13, 2018, the Company
recorded a discount of $60,000 and recorded day one loss due to derivative of $9,528. During the year ended December 31, 2018 the
discount was fully amortized. During the year ended December 31, 2018 the principal of $63,000 and accrued interest of $2,520 converted
into a total of 4,682,540 shares of common stock. On January 2, 2018 the Company borrowed
$30,000 from an unrelated third party. The Company paid $2,000 of fees associated with the loan and the Company amortized $1,989
as of December 31, 2018. The loan has a maturity date of January 2, 2019 and bears interest at the rate of 12% (default interest
lesser of 15% or maximum permitted by law).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The note was discounted for a derivative (see note 8 for details) and the discount of $28,000 is being amortized over the life
of the note using the effective interest method resulting in $27,847 of interest expense for the year ended December 31, 2018. On January 25, 2018 the Company borrowed
$150,000 from an unrelated third party. The Company paid $7,500 of fees associated with the loan, which was recorded as discount
and to be amortized over the term of the debt the Company amortized $6,986 as of December 31, 2018. The loan has a maturity date
of January 25, 2019 and bears interest at the rate of 12% per year. If the loan is not paid when due, any unpaid amount will bear
interest at 18% per year. The Lender is entitled, at its option, at any time after July 24, 2018 to convert all or any part of
the outstanding and unpaid principal and accrued interest into shares of the Company’s common stock at a price per share
equal to 55% of the average of the lowest trading price for the 20 trading days immediately preceding the conversion date. On July
24, 2018, the Company recorded a discount of $142,500 and recorded day one loss due to derivative of $74,900 As during the year
ended December 31, 2018 the principal of $85,149 converted into a total of 33,375,972 shares of common stock. The Company also
recorded amortization of debt discount (from derivative) of $132,740 during the year ended December 31, 2018. On February 13, 2018 the Company borrowed
$128,000 from an unrelated third party. The Company paid $3,000 of fees associated with the loan, which was recorded as discount
and to be amortized over the term of the debt the Company amortized $3,000 as of December 31, 2018. The loan has a maturity date
of November 30, 2018 and bears interest at the rate of 8% per year. If the loan is not paid when due, any unpaid amount will bear
interest at 22% per year. The Lender is entitled, at its option, at any time after August 12,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On August 12, 2018, the Company recorded a Debt discount due to the derivative of $107,711. During the year ended December 31,
2018 the discount of $107,711 was fully amortized. During the year ended December 31, 2018 the principal of $128,000 and accrued
interest of $5,120 converted into a total of 26,673,229 shares of common stock. On March 21, 2018, the Company borrowed
$45,000 from an unrelated third party. The Company paid $4,500 of fees associated with the loan, and had amortized $3,514 of the
costs as of December 31, 2018. The note bears an interest rate: 12% (default interest lesser of 15% or maximum permitted by law)
and matures on March 21, 2019.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The note was
discounted for a derivative (see note 8 for details) and the discount of $40,500 is being amortized over the life of the note using
the effective interest method resulting in $31,623 of interest expense for the year ended December 31, 2018. On April 11, 2018 the Company borrowed
$103,000 from an unrelated third party. The Company paid $3,000 of fees associated with the loan, which was recorded as discount
and to be amortized over the term of the debt the Company amortized $3,000 as of December 31, 2018. The loan has a maturity date
of January 30, 2019 and bears interest at the rate of 8% per year. If the loan is not paid when due, any unpaid amount will bear
interest at 22% per year. The Lender is entitled, at its option, at any time after October 8,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As during the year ended December 31, 2018, the principal of $103,000 and accrued interest of $4,120 converted into a total of
79,061,412 shares of common stock. The Company also recorded amortization of debt discount (from derivative) of $87,642 during
the year ended December 31, 2018. During the year ended December 31,
2018, the Company recognized amortization expense of $897,600 for the discount from derivative liabilities.</t>
  </si>
  <si>
    <t>Notes Payable - Related Parties</t>
  </si>
  <si>
    <t>Related Party Transactions [Abstract]</t>
  </si>
  <si>
    <t>Note 7 – Notes payable –
related parties On July 31, 2014, the Company borrowed
$98,150 from an entity controlled by an officer and shareholder of the Company. The loan is due and payable on demand and bears
no interest. As of December 31, 2018 and December 31, 2017,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As of December 31, 2018
and December 31, 2017, the principal balance owed
on this loan was $30,000 and $30,000, respectively. As of December 31, 2014, a related party
loaned the Company $180,121, in the form of cash and expenses paid on behalf of the Company. The loan is due and payable on demand
and bears no interest. The Company repaid $125,500 towards this note during 2015 and as of December 31, 2018 and December 31, 2017;
the principal balance owed on this loan was $54,621 and $54,621, respectively. During 2015, the Company borrowed $43,575
from its former CFO and repaid $43,000 of the loan. The note is non-interest bearing, and due on demand. As of December 31, 2018
and December 31, 2017, the principal amount owed on this loan was $575. During October 2015, the Company borrowed
$30,000 from an entity controlled by an officer of the Company. The loan is due and payable on demand and is non-interest bearing.
During the year ended December 31, 2017, the Company repaid $251,363 and borrowed an additional $265,363 from the same related
party. During the year ended December 31, 2018
the Company repaid $121,500 and borrowed an additional $184,500 from the same related party. As of December 31, 2018 and December
31, 2017, the principal balance owed on this loan was $107,000 and $44,000, respectively. On July 7, 2016, the Company borrowed
$73,000 from a related party. The loan was due and payable on July 7, 2017 and bore interest at 5% per annum. The principal balance
owed on this loan at December 31, 2018 and December 31, 2017 was $73,000 and $73,000, respectively. The holder of the note has
agreed to extend the default date of the note to September 30, 2018.
As of December 31, 2018 the note is currently in default. On August 8, 2016, the Company entered
into, an promissory note with Hypur Inc., a Nevada Corporation which is a related party pursuant to which the Company to borrow
$52,000. If an Event of Default remains uncured after 30 days Holder has the option to convert the outstanding principal balance
and any accrued but unpaid interest, into unrestricted $0.001 par value common stock of the Borrower The loan was due and payable
on August 10, 2017 and bore interest at 18% per annum. The principal balance owed on this loan at December 31, 2018 and December
31, 2017 was $52,000 and $52,000, respectively. The Note is currently in default at bears a default rate of interest of 24% per
annum as part of the default terms of this note. The lender waived the conversion option through October 1, 2017. On October 1,
2017, it was determined this note had derivative. On September 20, 2016, the Company borrowed
$47,500 from Hypur Inc., which is a related party. The loan is due and payable on December 20, 2016 and bears interest at 18% per
annum. If an Event of Default remains uncured after 30 days Holder has the option to convert the outstanding principal balance
and any accrued but unpaid interest, into unrestricted $0.001 par value common stock of the Borrower. The principal balance owed
on this loan at December 31, 2018 and December 31, 2017 was $47,500 and $47,500, respectively. The loan is currently past due and
in default. The Note is currently in default at bears a default rate of interest of 24% per annum as part of the default terms
of this note. The lender waived the conversion option through October 1, 2017. On October 1, 2017 it was determined this note had
derivative. On October 29, 2018, the Company borrowed
$100,000 from Hypur Inc., which is a related party. The loan is due and payable on January 28, 2019 and bears interest at 18% per
annum. If an Event of Default remains uncured after 30 days Holder has the option to convert the outstanding principal balance
and any accrued but unpaid interest, into unrestricted $0.001 par value common stock of the Borrower. . Upon default the note bears
a default rate of interest of 24% per annum as part of the default terms of this note.The principal balance owed on this loan at
December 31, 2018 was $100,000. On November 21, 2018, the Company borrowed
$70,000 from Hypur Inc., which is a related party. The loan is due and payable on February 19, 2019 and bears interest at 18% per
annum. If an Event of Default remains uncured after 30 days Holder has the option to convert the outstanding principal balance
and any accrued but unpaid interest, into unrestricted $0.001 par value common stock of the Borrower. Upon default the note bears
a default rate of interest of 24% per annum as part of the default terms of this note. .The principal balance owed on this loan
at December 31, 2018 was $70,000. On November 26, 2018, the Company borrowed
$75,000 from Hypur Inc., which is a related party. The loan is due and payable on February 24, 2019 and bears interest at 18% per
annum. If an Event of Default remains uncured after 30 days Holder has the option to convert the outstanding principal balance
and any accrued but unpaid interest, into unrestricted $0.001 par value common stock of the Borrower. . Upon default the note bears
a default rate of interest of 24% per annum as part of the default terms of this note. .The principal balance owed on this loan
at December 31, 2018 was $75,000. During 2017, the Company borrowed $47,880
from its Vice President of Operations and repaid $27,880 of the loan. The note is non-interest bearing, and due on demand. During
the year ended December 31, 2018 the Company repaid the remaining $20,000. As of December 31, 2018 and December 31, 2017 the principal amount owed on this loan was $0 and
$20,000, respectively. Convertible notes payable to related
party In November 2015, the Company entered
into an arrangement with a related party, whereby the Company borrowed $25,000 in Convertible Notes. The Convertible Note bears
interest at a rate of 5% per annum and payable quarterly in arrears and matures twelve months from the date of issuance, and is
convertible into shares of the Company’s common stock at a per share conversion price equal to $0.025. The note was due on
November 4, 2016. In December 2015 the lender loaned the Company an additional $20,000 with same terms except that it is payable
upon demand. As of December 31, 2018 and December 31, 2017, the Company owed a total of $45,000 and $45,000, respectively. The
holder of the note has agreed to extend the default date of the note to September 30, 2018. As of December 31, 2018 the note is
currently in default.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Upon the occurrence
and during the continuation of an event of default, the holder may require the Company to redeem all or any portion of this Note
in cash at a price equal to 150% of the principal amount. During the year ended December 31, 2017, the Company borrowed an additional
$110,000. As of December 31, 2018 and December 31, 2017, the Company owed a total of $500,000 and $3500,000, respectively. As of
December 31, 20187 there is a total of $500,000 of the notes are past due, respectively. Since the debt holder has not elect the
right to require the Company to redeem the note at a price equal to 150% of the principal amount, the terms stated prior to maturity
are still in effect. The holder has waived the default term and the note is not considered to be in default as of December 31,
2018. On September 1, 2016, the Company entered
into, an convertible promissory note with Hypur Ventures, L.P., a Delaware limited partnership (the “Hypur Ventures”)
which is a related party pursuant to which the Company to borrow $75,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December 31, 2018 December 31, 2017 was $75,000 and
$75,000, respectively. Upon default, the note bears a default rate of interest of 15% per annum, and if the default has not been
remedied within 30 days, the redemption price would be 150% of the principal amount. The holder has waived the default term and
agreed to extend the default date to March 31, 2018 and further extended to September 30, 2018. As of December 31, 2018 the note
is currently in default. On October 14, 2016, the Company entered
into, an convertible promissory note with Hypur Ventures, L.P., a Delaware limited partnership (the “Hypur Ventures”)
which is a related party pursuant to which the Company to borrow $100,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December 31, 2018 and December 31, 2017 was $100,000 and $100,000, respectively. Upon default, the note bears a default
rate of interest of 15% per annum, and if the default has not been remedied within 30 days, the redemption price would be 150%
of the principal amount. The holder has waived the default term and agreed to extend the default
date to March 31, 2018 and further extended to September 30, 2018. As of December 31, 2018 the note is currently in default. On March 7, 2017, the Company borrowed
$100,000 from Hypur Ventures, L.P., a related party. 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 The principal balance owed on this loan at December 31, 2018 and December 31, 2017 was $100,000 and
$100,000 respectively. Upon default, the note bears a default rate of interest of 15% per annum, and if the default has not been
remedied within 30 days, the redemption price would be 150% of the principal amount. The holder has waived the default term and
agreed to extend the default date to March 31, 2018 and further extended to September 30, 2018. As of December 31, 2018 the note
is currently in default. On May 26, 2017, the Company borrowed
$100,000 from CGDK, a related party. The loan is due 360 days from May 26, 2017 and bears interest at 5% per annum. The loan is
convertible into shares of the Company’s common stock at a price of $.025 per share. The loan will automatically convert
into shares of the Company’s common stock if the price of the Company’s common stock is over $.25 per share during
any ten-day period. The principal balance owed on this loan at December 31, 2018 and December 31, 2017 was $100,000 and $100,000,
respectively. As of December 31, 2018 the note is currently in default. On July 13, 2017, the Company borrowed
$150,000 from CGDK, a related party. The loan is due 360 days from July 13, 2017, and bears interest at 5% per annum. The loan
is convertible into shares of the Company’s common stock at a price of $.05 per share. The loan will automatically convert
into shares of the Company’s common stock if the price of the Company’s common stock is over $.25 per share during
any ten-day period. The principal balance owed on this loan at December 31, 2018 and December 31, 2017 was $150,000. The holder
has waived the default term and the note is not considered to be in default as of June 30, 2018. As of December 31, 2018 the note
is currently in default. On April 13, 2018, the Company borrowed
$130,000 from CGDK, a related party. The loan is due 360 days from April 13, 2018, bears interest at 12% per annum. The loan is
convertible into shares of the Company’s common stock at a price of $.05 per share. The loan will automatically convert into
shares of the Company’s common stock if the price of the Company’s common stock is over $.25 per share during any ten-day
period. The Company recorded a discount of $101,272 and derivative liability, there was no day one loss due to derivative on this
note. The Company amortized $72,694 in debt discounts during the year ended December 31, 2018. The principal balance owed on this
loan at December 31, 2018 is $130,000. On June 14, 2018, the Company issued
a $30,217 to CGDK, a related party, for previous expenses paid on behalf of the Company. The loan is due 360 days from June 18,
2018, bears interest at 12% per annum. The loan is convertible into shares of the Company’s common stock at a price of $.05
per share. The loan will automatically convert into shares of the Company’s common stock if the price of the Company’s
common stock is over $.25 per share during any ten-day period. The Company recorded a debt discount of $10,292, there was no day
one loss due to derivative on this note. During the year ended December 31, 2018 the Company amortized $5,639 of the discount.
The principal balance owed on this loan at December 31, 2018 is $30,217. On July 2, 2018, the Company borrowed
$150,000 from CGDK, a related party. The loan is due July 2, 2019 and bears interest at 12% per annum. The loan is convertible
into shares of the Company’s common stock at a price of $.05 per share. The loan will automatically convert into shares of
the Company’s common stock if the price of the Company’s common stock is over $.10 per share during any ten-day period
or the trading volume of the Company’s common stock during these ten trading days was at least 2,500,000 shares. The Company
recorded a debt discount of $19,779 there was no day one loss due to derivative on this note. During the year ended December 31,
2018 the Company amortized $9,862 of the discount. The principal balance owed on this loan at December 31, 2018 is $150,000. On August 6, 2018, the Company borrowed
$150,000 from CGDK, a related party. The loan is due July 2, 2019 and bears interest at 12% per annum. The loan is convertible
into shares of the Company’s common stock at a price of $.05 per share. The loan will automatically convert into shares of
the Company’s common stock if the price of the Company’s common stock is over $.10 per share during any ten-day period
or the trading volume of the Company’s common stock during these ten trading days was at least 2,500,000 shares. The Company
recorded a debt discount of $20,095 there was no day one loss due to derivative on this note. During the year ended December 31,
2018 the Company amortized $8,093 of the discount. The principal balance owed on this loan at December 31, 2018 is $150,000. The carrying amount of the convertible
note, net of the unamortized debt discount, at December 31, 2018 and December 31, 2017 is $1,419,919 and $1,057,726, respectively.
Total unamortized at December 31, 2018 is $55,149. On October 1, 2017, these notes were
tainted by the variable conversion price notes and remained tainted as of December 31, 2018. The Company re-measured the fair
value of derivative liabilities on December 31, 2018. See Note 8.</t>
  </si>
  <si>
    <t>Derivative Liability</t>
  </si>
  <si>
    <t>Derivative Instruments and Hedging Activities Disclosure [Abstract]</t>
  </si>
  <si>
    <t xml:space="preserve">NOTE 8 – Derivative Liability The Company analyzed the conversion
options for derivative accounting consideration under ASC 815, Derivatives and Hedging, and hedging, and determined that the instrument
should be classified as a liability when the conversion option becomes effective. The derivative liability in connection
with the conversion feature of the convertible debt is measured using, level 3 inputs. The change in the fair value of derivative
liabilities is as follows:
Balance - December 31, 2016 $ -
Addition of new derivative as a debt discount 253,188
Reclass from additional paid in capital to derivative liabilities due to tainting 317,224
Loss on change in fair value of the derivative 1,309,588
Balance - December 31, 2017 $ 1,879,930
Addition of new derivative as a derivative loss 448,579
Resolution of derivatives upon conversion (1,076,702)
Debt discount from derivative liability 864,791
Loss on change in fair value of the derivative (1,389,266 )
Balance - December 31, 2018 $ 727,322 The table below shows the Black-Scholes
option-pricing model inputs used by the Company to value the derivative liability at each measurement date:
Year ended Year ended
December 31, 2018 December 31,2017
Expected term 0.02 – 2.69 years 0.02-3.65 years
Expected average volatility 144.96% -446.59 % 108 .61%-584.87%
Expected dividend yield - -
Risk-free interest rate 2.25% - 2.66 % 1.53%-1.98% </t>
  </si>
  <si>
    <t>Long Term Notes Payable</t>
  </si>
  <si>
    <t>Note 9 – Long term notes payable On November 21, 2014, the Company purchased
a vehicle for $20,827, net of discounts. The Company financed the $20,827 at an interest rate of 2.42% for five years, with a
maturity date of December 5, 2019. As of December 31, 2018 and December 31, 2017 the total principal balance of the note is $4,678
and $8,639, respectively, of which $368 and $6,518 is considered a long-term liability and $4,310 and $2,121 is considered a current
liability.</t>
  </si>
  <si>
    <t>Stockholders' Equity</t>
  </si>
  <si>
    <t>Equity [Abstract]</t>
  </si>
  <si>
    <t>Note 10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 Common stock During the year ended December 31, 2017,
the Company entered into a consulting agreement for business advisory services. The Company issued a total of 2,000,000 shares
of common stock to the consultant for business advisory services valued at $46,583 the fair value measurement on the common stock,
which was at service completion date. The certificate for 1,000,000 of these shares was issued during the year ended December 31,
2017. During the year ended December 31, 2018 the Company issued the remaining 1,000,000 shares and remeasured the fair value of
those shares on the service completion date and recorded the remaining expense of $31,917. During the year ended December 31, 2018,
the Company issued a total of 239,120,675 shares of common stock for the conversion of $769,199 of convertibles loans, accrued
interest, and fees. Preferred stock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Between July and August of 2016 Hypur
Ventures purchased an additional 10,000,000 shares of the Company’s preferred stock and 5,000,000 common stock warrants with
a five year term and an exercise price of $0.10, at a purchase price of $0.05 per share for net proceeds of $445,000, net of legal
fees of $55,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does not contain a beneficial
conversion feature. The intrinsic value of the beneficial conversion feature was determined to be $0.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Company has reserved thirty million
shares of common stock that may be issued upon the conversion and/or exercise of the preferred stock and the warrants. The preferred
stock sold to Hypur Ventures will be subject to the terms and conditions of the Certificate of Designation, as well as further
documentation to be drafted in accordance with the terms and conditions agreed upon between the Company and Hypur Ventures.</t>
  </si>
  <si>
    <t>Options and Warrants</t>
  </si>
  <si>
    <t>Options And Warrants</t>
  </si>
  <si>
    <t xml:space="preserve">Note 11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On December 28, 2016, the Company issued
stock options to various offices and employees of the Company to purchase 7,950,000 shares of the Company’s common stock
at an exercise price of $0.05 per share. The options vest immediately. The options carry a life of three years. During the year ended December 31, 2016
a total of 453,333 stock options were forfeited by various employees of the Company. During the year ended December 31, 2017
a total of 40,000 stock options were forfeited by various employees of the Company. The following is a summary of the Company’s
stock option activity for the years ended December 31, 2018 and 2017:
Number Of Shares Weighted-Average Exercise Price
Outstanding at December 31, 2016 24,753,405 $ 0.11
Granted - $ -
Expired (235,000 ) $ 0.13
Cancelled (40,000 ) $ 0.13
Outstanding at December 31, 2017 24,478,405 $ 0.11
Granted - $ -
Expired (466,667 ) $ 0.11
Cancelled - $
Outstanding at December 31, 2018 24,011,738 $ 0.11
Options exercisable at December 31, 2017 24,471,738 $ 0.11
Options exercisable at December 31, 2018 24,011,738 $ 0.11 The following tables summarize information
about stock options outstanding and exercisable at December 31, 2018 and December 31, 2017:
OPTIONS OUTSTANDING AND EXERCISABLE AT DECEMBER 31, 2018
Range of Exercise Prices Number of Options Outstanding Weighted-Average Remaining Contractual Life in Years Weighted- Average Exercise Price Number Exercisable Weighted- Average Exercise Price
$ 0.034 – 1.00 24,011,738 1.3 $ 0.11 24,011,738 $ 0.11
OPTIONS OUTSTANDING AND EXERCISABLE AT DECEMBER 31, 2017
Range of Exercise Prices Number of Options Outstanding Weighted-Average Remaining Contractual Life in Years Weighted- Average Exercise Price Number Exercisable Weighted- Average Exercise Price
$ 0.035 – 1.00 24,478,405 2.313 $ 0.11 24,471,738 $ 0.11
Total stock-based compensation expense
in connection with options and modified awards recognized in the consolidated statement of operations for years ended December
31, 2018 and 2017 was $52,437 and $79,840, respectively. Warrants The following is a summary of the Company’s
warrant activity for the years ended December 31, 2018 and December 31, 2017:
Number Of Shares Weighted-Average Exercise Price
Outstanding at December 31, 2016 10,000,000 $ 0.10
Granted - $ -
Exercised - $ -
Cancelled - $ -
Outstanding at December 31, 2017 10,000,000 $ 0.10
Granted - $ -
Exercised - $ -
Cancelled - $ -
Outstanding at December 31, 2018 10,000,000 $ 0.10
Warrants exercisable at December 31, 2017 10,000,000 $ 0.10
Warrants exercisable at December 31, 2018 10,000,000 $ 0.10
WARRANTS OUTSTANDING AND EXERCISABLE AT DECEMBER 31, 2018
Range of Exercise Prices Number of Warrants Outstanding Weighted-Average Remaining Contractual Life in Years Weighted- Average Exercise Price Number Exercisable Weighted- Average Exercise Price
$ 0.10 10,000,000 2.52 $ 0.10 10,000,000 $ 0.10
WARRANTS OUTSTANDING AND EXERCISABLE AT DECEMBER 31, 2017
Range of Exercise Prices Number of Warrants Outstanding Weighted-Average Remaining Contractual Life in Years Weighted- Average Exercise Price Number Exercisable Weighted- Average Exercise Price
$ 0.10 10,000,000 3.49 $ 0.10 10,000,000 $ 0.10 </t>
  </si>
  <si>
    <t>Income Taxes</t>
  </si>
  <si>
    <t>Income Tax Disclosure [Abstract]</t>
  </si>
  <si>
    <t>Note 12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 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For the years ended December 31, 2018 and 2017,
the Company incurred net operating losses and, accordingly, no provision for income taxes has been recorded. In addition, no benefit
for income taxes has been recorded due to the uncertainty of the realization of any tax assets. At December 31, 2018 and 2017,
the Company had approximately $7,275,182 and $5,734,309 of federal and state net operating losses. The net operating loss carry
forwards, if not utilized, will begin to expire in 2029. The provision for income taxes consisted of the following components for
the years ended December 31: Components of net deferred tax assets, including
a valuation allowance, are as follows at December 31:
December 31
2018 2017
Deferred tax assets:
Net operating loss carry forwards $ 1,527,788 $ 1,204,205
Valuation allowance (1,527,788 ) (1,204,205 )
Total deferred tax assets $ - $ - FASB ASC 740, Income Taxes, At December 31, 2018 and December 31, 2017,
respectively, the Company had $7,275,182 and $5,734,309, respectively, of U.S. net operating loss carryforwards remaining, which
expire beginning in 2017.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8, 2017, 2016, 2015, and 2014 are subject to examination by the Internal Revenue Service. A reconciliation of the Company’s income
taxes to amounts calculated at the federal statutory rate is as follows for the years ended December 31:
2018 2017
Federal statutory taxes (21.00 )% (35.00 )%
Change in tax rate estimate — 14.00 %
Change in valuation allowance 21.00 % 21.00 %
— % — % The valuation allowance for deferred tax assets
as of December 31, 2018 and 2017 was $1,572,788 and $1,204,20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8 and 2017 and recorded a full valuation
allowance. Reconciliation between the statutory rate and
the effective tax rate is as follows at December 31:
2018 2017
Federal statutory tax Reconciliation rate (21.0 )% (35.0 )%
Permanent difference and other 21.0 % 35.0 %</t>
  </si>
  <si>
    <t>Subsequent Events</t>
  </si>
  <si>
    <t>Subsequent Events [Abstract]</t>
  </si>
  <si>
    <t>Note 13 – Subsequent Events On January 18, 2019, the
Company entered into, an convertible promissory note with Hypur Ventures, L.P., a Delaware limited partnership (the “Hypur
Ventures”) which is a related party pursuant to which the Company to borrow $250,000. The loan was due 10 days from the date
of issuance and bears interest at 18% per annum. The note is convertible into common stock at a price at the lower of $.0002 per
share or 60% of the of the closing price of the common stock prior to conversion. Upon default, the note bears a default rate of
interest of 24% per annum. The holder has waived the default term and agreed to extend the default date to October 15, 2019. On February 22, 2019 the
Company entered into a settlement agreement with a former employee and agreed to pay $15,000 for past due wages. On February 24, 2019 Crown
Bridge Partners converted notes payable in the amount of $9,374, fees of $500 and accrued interest of $2,625 into 18,380,000 shares
of common stock. On March 5,2019, the Company
entered into, an convertible promissory note with Hypur Ventures, L.P., a Delaware limited partnership (the “Hypur Ventures”)
which is a related party pursuant to which the Company to borrow $50,000. The loan was due 10 days from the date of issuance and
bears interest at 18% per annum. The note is convertible into common stock at a price at the lower of $.0002 per share or 60% of
the of the closing price of the common stock prior to conversion. Upon default, the note bears a default rate of interest of 24%
per annum. The holder has waived the default term and agreed to extend the default date to October 15, 2019. Between January 25, 2019
and March 22, 2019 JSJ Investments, Inc. converted notes payable in the amount of $64,882 principal and $996 interest into 80,518,873
shares of common stock.</t>
  </si>
  <si>
    <t>Accounting Policies and Procedures (Policies)</t>
  </si>
  <si>
    <t>Principles of Consolidation</t>
  </si>
  <si>
    <t>Principles of consolidation For the years ended December 31, 2018
and 2017,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si>
  <si>
    <t>Basis of Presentation</t>
  </si>
  <si>
    <t>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8 and 2017.</t>
  </si>
  <si>
    <t>Accounts Receivable</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Allowance for Uncollectible Accounts</t>
  </si>
  <si>
    <t>Allowance for uncollectible accounts The Company estimates losses on receivables
based on known troubled accounts, if any, and historical experience of losses incurred. There was no allowance for doubtful customer
receivables at December 31, 2018 and 2017.</t>
  </si>
  <si>
    <t>Property and Equipment</t>
  </si>
  <si>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8 and 2017. Depreciation expense
for the years ended December 31, 2018 and 2017 totaled $82,663and $50,332, respectively.</t>
  </si>
  <si>
    <t>Impairment of Long-Lived Lssets</t>
  </si>
  <si>
    <t>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8 and 2017, the Company
determined that none of its long-term assets were impaired.</t>
  </si>
  <si>
    <t>Concentration of Business and Credit Risk</t>
  </si>
  <si>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two major customers
which generated approximately 40% (26%, and 14%) of total revenue in the year ended December 31, 2018. The Company had two major customers
which generated approximately 40% (26%, and 14%) of total revenue in the year ended December 31, 2017.</t>
  </si>
  <si>
    <t>Related Party Transactions</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Fair Value of Financial Instruments</t>
  </si>
  <si>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December 31, 2018 and 2017: December 31, 2018
Amount Level 1 Level 2 Level 3
Embedded conversion derivative liability $ 716,080 $ - $ - $ 716,080
Warrant derivative liabilities $ 11,252 $ - $ - $ 11,252
Total $ 727,332 $ - $ - $ 727,332 December 31, 2017
Amount Level 1 Level 2 Level 3
Embedded conversion derivative liability $ 1,580,517, $ - $ - $ 1,580,517
Warrant derivative liabilities $ 299,413 $ - $ - $ 299,413
Total $ 1,879,930 $ - $ - $ 1,879,930 The embedded conversion feature in
the convertible debt instruments that the Company issued, that became convertible during the years ended December 31, 2018 and
2017,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t>
  </si>
  <si>
    <t>Revenue Recognition</t>
  </si>
  <si>
    <t>Revenue recognition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the first quarter of fiscal 2018 using the modified retrospective method. The adoption of these standards did
not have an impact on the Company’s Condensed Statements of Operations in for the year ended December 31, 2018.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t>
  </si>
  <si>
    <t>Other Income</t>
  </si>
  <si>
    <t xml:space="preserve">Other Income The Company received a reimbursement
of $72,890 from its insurance company for damages caused by a hail storm during the year ended December 31, 2017. In general, the Company’s business
segmentation is aligned according to the nature and economic characteristics. Revenue is characterized by several lines of services
and typically the pricing is fixed.
Year ended December 31,
Revenue Breakdown By Streams 2018 2017
Service- Guards $ 2,119,534 $ 2,823,186
Sales - 4,600
Services - 104,465
Services: Transport 898,992 516,660
Services: Currency Processing 912,792 302,840
Services: Compliance 112,562 25,428
Services: Consulting - 81,263
Other 6,157 7.365
Total $ 4,055,037 $ 3,865,807 </t>
  </si>
  <si>
    <t>Advertising Costs</t>
  </si>
  <si>
    <t>Advertising costs The Company expenses all costs of advertising
as incurred. There were $9,871 and $8,119 in advertising costs for the years ended December 31, 2018 and 2017, respectively.</t>
  </si>
  <si>
    <t>General and Administrative Expenses</t>
  </si>
  <si>
    <t>General and administrative expenses The significant components of general
and administrative expenses consist mainly of rent and compensation.</t>
  </si>
  <si>
    <t>Stock-Based Compensation</t>
  </si>
  <si>
    <t>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t>
  </si>
  <si>
    <t>Cost of Revenue</t>
  </si>
  <si>
    <t>Cost of Revenue The Company’s cost of revenue
primarily consists of labor, fuel costs and items purchased by the Company specifically purposed for the benefit of the Company’s
client.</t>
  </si>
  <si>
    <t>Basic and Diluted Earnings Per Share</t>
  </si>
  <si>
    <t>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uring 2018 and 2017 all convertible instruments were excluded from the calculation of
diluted loss per share.</t>
  </si>
  <si>
    <t>Dividends</t>
  </si>
  <si>
    <t>Dividends The Company has not yet adopted any
policy regarding payment of dividends. No dividends have been paid or declared since inception.</t>
  </si>
  <si>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Recent Pronouncements</t>
  </si>
  <si>
    <t>Recent Pronouncements In February
2016, the FASB issued ASU 2016-02, Leases The
adoption of ASU 2016-02 will have a significant impact on our balance sheet as we will record material assets and obligations primarily
related to our corporate office and equipment leases based on the present value of the remaining minimum rental payments using
discount rates as of the effective date.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including
interim periods within those fiscal years. The Company adopted this standard as of December 31, 2016. The adoption of this standard
had no effect on our results of operation, cash flows, other than presentation, or financial condition. In April 2016, the FASB
issued ASU No. 2016-15, “Classification of Certain Cash Receipts and Cash Payments” ASU 2016 - provides guidance regarding
the classification of certain items within the statement of cash flows. ASU 2016-15 is effective for annual periods beginning after
December 15, 2017, with early adoption permitted. The Company does not believe this ASU will have an impact on our results of operation,
cash flows, other than presentation, or financial condition. On November 17,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public business entities for fiscal years beginning after December 15, 2017.
The Company does not believe this ASU will have an impact on our results of operation, cash flows, other than presentation, or financial
condition. The Company evaluated all recent accounting pronouncements issued and determined that the adoption of these pronouncements
would not have a material effect on the financial position, results of operations or cash flows of the Company.</t>
  </si>
  <si>
    <t>Accounting Policies and Procedures (Tables)</t>
  </si>
  <si>
    <t>Schedule of Estimated Useful Lives of Property and Equipment</t>
  </si>
  <si>
    <t>The estimated useful lives for significant
property and equipment categories are as follows:
Automotive Vehicles 5 years
Furniture and Equipment 7 years
Buildings and Improvements 15 years</t>
  </si>
  <si>
    <t>Schedule of Fair Value of Liabilities Measured on Recurring Basis</t>
  </si>
  <si>
    <t xml:space="preserve">The following table presents the derivative
financial instruments, the Company’s only financial liabilities measured and recorded at fair value on the Company’s
consolidated balance sheet on a recurring basis, and their level within the fair value hierarchy as of December 31, 2018 and 2017: December 31, 2018
Amount Level 1 Level 2 Level 3
Embedded conversion derivative liability $ 716,080 $ - $ - $ 716,080
Warrant derivative liabilities $ 11,252 $ - $ - $ 11,252
Total $ 727,332 $ - $ - $ 727,332 December 31, 2017
Amount Level 1 Level 2 Level 3
Embedded conversion derivative liability $ 1,580,517, $ - $ - $ 1,580,517
Warrant derivative liabilities $ 299,413 $ - $ - $ 299,413
Total $ 1,879,930 $ - $ - $ 1,879,930 </t>
  </si>
  <si>
    <t>Schedule of Revenue by Major Customers by Reporting Segments</t>
  </si>
  <si>
    <t xml:space="preserve">In general, the Company’s business
segmentation is aligned according to the nature and economic characteristics. Revenue is characterized by several lines of services
and typically the pricing is fixed.
Year ended December 31,
Revenue Breakdown By Streams 2018 2017
Service- Guards $ 2,119,534 $ 2,823,186
Sales - 4,600
Services - 104,465
Services: Transport 898,992 516,660
Services: Currency Processing 912,792 302,840
Services: Compliance 112,562 25,428
Services: Consulting - 81,263
Other 6,157 7.365
Total $ 4,055,037 $ 3,865,807 </t>
  </si>
  <si>
    <t>Commitments and Contingencies (Tables)</t>
  </si>
  <si>
    <t>Schedule of Future Minimum Operating Leases Payments</t>
  </si>
  <si>
    <t xml:space="preserve">Future minimum lease payments:
2019 $ 218,688
2020 205,861
2021 153,664
2022 132,711
2023 135,365
2024 and thereafter 368,464
Total minimum lease payments $ 1,214,753 </t>
  </si>
  <si>
    <t>Fixed Assets (Tables)</t>
  </si>
  <si>
    <t>Schedule of Property, Plant and Equipment</t>
  </si>
  <si>
    <t xml:space="preserve">Machinery and equipment consisted of
the following at:
December 31, 2018 December 31,2017
Automotive vehicles $ 317,489 $ 194,882
Furniture and equipment 85,435 85,437
Machinery and Equipment 115,335
Leasehold improvements 69,484 -
Fixed assets, total 587,743 280,319
Total : accumulated depreciation (194,454 ) (165,642 )
Fixed assets, net $ 393,289 $ 114,677 </t>
  </si>
  <si>
    <t>Derivative Liability (Tables)</t>
  </si>
  <si>
    <t>Schedule of Derivative Liabilities at Fair Value</t>
  </si>
  <si>
    <t xml:space="preserve">The change in the fair value of derivative
liabilities is as follows:
Balance - December 31, 2016 $ -
Addition of new derivative as a debt discount 253,188
Reclass from additional paid in capital to derivative liabilities due to tainting 317,224
Loss on change in fair value of the derivative 1,309,588
Balance - December 31, 2017 $ 1,879,930
Addition of new derivative as a derivative loss 448,579
Resolution of derivatives upon conversion (1,076,702)
Debt discount from derivative liability 864,791
Loss on change in fair value of the derivative (1,389,266 )
Balance - December 31, 2018 $ 727,322 </t>
  </si>
  <si>
    <t>Schedule of Derivative Instruments</t>
  </si>
  <si>
    <t xml:space="preserve">The table below shows the Black-Scholes
option-pricing model inputs used by the Company to value the derivative liability at each measurement date:
Year ended Year ended
December 31, 2018 December 31,2017
Expected term 0.02 – 2.69 years 0.02-3.65 years
Expected average volatility 144.96% -446.59 % 108 .61%-584.87%
Expected dividend yield - -
Risk-free interest rate 2.25% - 2.66 % 1.53%-1.98% </t>
  </si>
  <si>
    <t>Options and Warrants (Tables)</t>
  </si>
  <si>
    <t>Summary of Stock Option Activity</t>
  </si>
  <si>
    <t xml:space="preserve">The following is a summary of the Company’s
stock option activity for the years ended December 31, 2018 and 2017:
Number Of Shares Weighted-Average Exercise Price
Outstanding at December 31, 2016 24,753,405 $ 0.11
Granted - $ -
Expired (235,000 ) $ 0.13
Cancelled (40,000 ) $ 0.13
Outstanding at December 31, 2017 24,478,405 $ 0.11
Granted - $ -
Expired (466,667 ) $ 0.11
Cancelled - $
Outstanding at December 31, 2018 24,011,738 $ 0.11
Options exercisable at December 31, 2017 24,471,738 $ 0.11
Options exercisable at December 31, 2018 24,011,738 $ 0.11 </t>
  </si>
  <si>
    <t>Schedule of Stock Options Outstanding and Exercisable Exercise Price Range</t>
  </si>
  <si>
    <t xml:space="preserve">The following tables summarize information
about stock options outstanding and exercisable at December 31, 2018 and December 31, 2017:
OPTIONS OUTSTANDING AND EXERCISABLE AT DECEMBER 31, 2018
Range of Exercise Prices Number of Options Outstanding Weighted-Average Remaining Contractual Life in Years Weighted- Average Exercise Price Number Exercisable Weighted- Average Exercise Price
$ 0.034 – 1.00 24,011,738 1.3 $ 0.11 24,011,738 $ 0.11
OPTIONS OUTSTANDING AND EXERCISABLE AT DECEMBER 31, 2017
Range of Exercise Prices Number of Options Outstanding Weighted-Average Remaining Contractual Life in Years Weighted- Average Exercise Price Number Exercisable Weighted- Average Exercise Price
$ 0.035 – 1.00 24,478,405 2.313 $ 0.11 24,471,738 $ 0.11 </t>
  </si>
  <si>
    <t>Summary of Warrants Activity</t>
  </si>
  <si>
    <t xml:space="preserve">The following is a summary of the Company’s
warrant activity for the years ended December 31, 2018 and December 31, 2017:
Number Of Shares Weighted-Average Exercise Price
Outstanding at December 31, 2016 10,000,000 $ 0.10
Granted - $ -
Exercised - $ -
Cancelled - $ -
Outstanding at December 31, 2017 10,000,000 $ 0.10
Granted - $ -
Exercised - $ -
Cancelled - $ -
Outstanding at December 31, 2018 10,000,000 $ 0.10
Warrants exercisable at December 31, 2017 10,000,000 $ 0.10
Warrants exercisable at December 31, 2018 10,000,000 $ 0.10 </t>
  </si>
  <si>
    <t>Schedule of Warrants Outstanding and Exercisable Exercise Price Range</t>
  </si>
  <si>
    <t xml:space="preserve">The following tables summarize information
about warrants outstanding and exercisable at December 31, 2018 and and December 31, 2017:
WARRANTS OUTSTANDING AND EXERCISABLE AT DECEMBER 31, 2018
Range of Exercise Prices Number of Warrants Outstanding Weighted-Average Remaining Contractual Life in Years Weighted- Average Exercise Price Number Exercisable Weighted- Average Exercise Price
$ 0.10 10,000,000 2.52 $ 0.10 10,000,000 $ 0.10
WARRANTS OUTSTANDING AND EXERCISABLE AT DECEMBER 31, 2017
Range of Exercise Prices Number of Warrants Outstanding Weighted-Average Remaining Contractual Life in Years Weighted- Average Exercise Price Number Exercisable Weighted- Average Exercise Price
$ 0.10 10,000,000 3.49 $ 0.10 10,000,000 $ 0.10 </t>
  </si>
  <si>
    <t>Income Taxes (Tables)</t>
  </si>
  <si>
    <t>Schedule of Components of Deferred Tax Assets</t>
  </si>
  <si>
    <t xml:space="preserve">Components of net deferred tax assets,
including a valuation allowance, are as follows at December 31:
December 31
2018 2017
Deferred tax assets:
Net operating loss carry forwards $ 1,527,788 $ 1,204,205
Valuation allowance (1,527,788 ) (1,204,205 )
Total deferred tax assets $ - $ - </t>
  </si>
  <si>
    <t>Schedule of Effective Income Tax Rate Reconciliation</t>
  </si>
  <si>
    <t>A reconciliation of the Company’s
income taxes to amounts calculated at the federal statutory rate is as follows for the years ended December 31:
2018 2017
Federal statutory taxes (21.00 )% (35.00 )%
Change in tax rate estimate — 14.00 %
Change in valuation allowance 21.00 % 21.00 %
— % — % Reconciliation between the statutory
rate and the effective tax rate is as follows at December 31:
2018 2017
Federal statutory tax Reconciliation rate (21.0 )% (35.0 )%
Permanent difference and other 21.0 % 35.0 %</t>
  </si>
  <si>
    <t>History and Organization of the Company (Details Narrative) - $ / shares</t>
  </si>
  <si>
    <t>May 06, 2014</t>
  </si>
  <si>
    <t>Sep. 11, 2008</t>
  </si>
  <si>
    <t>Stock split</t>
  </si>
  <si>
    <t>The Company effected a forward stock split and a pro-rata increase in its authorized common stock on a basis of 14-to-1, whereby each shareholder received 14 newly issued shares of common stock for each 1 share held.</t>
  </si>
  <si>
    <t>14-to-1</t>
  </si>
  <si>
    <t>Accounting Policies and Procedures (Details Narrative) - USD ($)</t>
  </si>
  <si>
    <t>Cash equivalents</t>
  </si>
  <si>
    <t>Allowance for doubtful receivables</t>
  </si>
  <si>
    <t>Impairment charges</t>
  </si>
  <si>
    <t>Depreciation expense</t>
  </si>
  <si>
    <t>Reimbursement</t>
  </si>
  <si>
    <t>Advertising costs</t>
  </si>
  <si>
    <t>Revenue [Member] | Two Major Customers [Member]</t>
  </si>
  <si>
    <t>Concentration credit risk, percentage</t>
  </si>
  <si>
    <t>34.00%</t>
  </si>
  <si>
    <t>40.00%</t>
  </si>
  <si>
    <t>Revenue [Member] | Customer One [Member]</t>
  </si>
  <si>
    <t>17.00%</t>
  </si>
  <si>
    <t>26.00%</t>
  </si>
  <si>
    <t>Revenue [Member] | Customer Two [Member]</t>
  </si>
  <si>
    <t>14.00%</t>
  </si>
  <si>
    <t>Accounting Policies and Procedures - Schedule of Estimated Useful Lives of Property and Equipment (Details)</t>
  </si>
  <si>
    <t>Automotive Vehicles [Member]</t>
  </si>
  <si>
    <t>Property and equipment, useful lives</t>
  </si>
  <si>
    <t>5 years</t>
  </si>
  <si>
    <t>Furniture and Equipment [Member]</t>
  </si>
  <si>
    <t>7 years</t>
  </si>
  <si>
    <t>Buildings and Improvements [Member]</t>
  </si>
  <si>
    <t>15 years</t>
  </si>
  <si>
    <t>Accounting Policies and Procedures - Schedule of Fair Value of Liabilities Measured on Recurring Basis (Details) - USD ($)</t>
  </si>
  <si>
    <t>Embedded conversion derivative liability</t>
  </si>
  <si>
    <t>Warrant derivative liabilities</t>
  </si>
  <si>
    <t>Level 1 [Member]</t>
  </si>
  <si>
    <t>Level 2 [Member]</t>
  </si>
  <si>
    <t>Level 3 [Member]</t>
  </si>
  <si>
    <t>Accounting Policies and Procedures - Schedule of Revenue by Major Customers by Reporting Segments (Details) - USD ($)</t>
  </si>
  <si>
    <t>Guards [Member]</t>
  </si>
  <si>
    <t>Sales [Member]</t>
  </si>
  <si>
    <t>Services [Member]</t>
  </si>
  <si>
    <t>Transport [Member]</t>
  </si>
  <si>
    <t>Currency Processing [Member]</t>
  </si>
  <si>
    <t>Compliance [Member]</t>
  </si>
  <si>
    <t>Consulting [Member]</t>
  </si>
  <si>
    <t>Other [Member]</t>
  </si>
  <si>
    <t>Commitments and Contingencies (Details Narrative) - USD ($)</t>
  </si>
  <si>
    <t>Aug. 16, 2018</t>
  </si>
  <si>
    <t>Apr. 25, 2018</t>
  </si>
  <si>
    <t>Oct. 27, 2016</t>
  </si>
  <si>
    <t>Apr. 14, 2016</t>
  </si>
  <si>
    <t>Apr. 13, 2016</t>
  </si>
  <si>
    <t>Dec. 28, 2015</t>
  </si>
  <si>
    <t>Nov. 06, 2015</t>
  </si>
  <si>
    <t>Dec. 31, 2015</t>
  </si>
  <si>
    <t>Dec. 31, 2016</t>
  </si>
  <si>
    <t>Repayment of mortgage</t>
  </si>
  <si>
    <t>Vehicle [Member]</t>
  </si>
  <si>
    <t>Operating lease</t>
  </si>
  <si>
    <t>Operating lease down payment</t>
  </si>
  <si>
    <t>Number of monthly payment</t>
  </si>
  <si>
    <t>36 months</t>
  </si>
  <si>
    <t>Lease payment including sales tax</t>
  </si>
  <si>
    <t>Delivery fees, taxes and first payment</t>
  </si>
  <si>
    <t>Building [Member]</t>
  </si>
  <si>
    <t>10 years</t>
  </si>
  <si>
    <t>Operating lease, option to extend</t>
  </si>
  <si>
    <t>The Company having the option to extend the term of the lease for two additional five year periods.</t>
  </si>
  <si>
    <t>Operating leases, rent expense, net</t>
  </si>
  <si>
    <t>Rent increase annually, percentage</t>
  </si>
  <si>
    <t>2.00%</t>
  </si>
  <si>
    <t>Lease requires rental paid as deposit</t>
  </si>
  <si>
    <t>CFO [Member]</t>
  </si>
  <si>
    <t>Daniel Sullivan [Member] | Mile High Real Estate Group [Member]</t>
  </si>
  <si>
    <t>Contingent liabilities</t>
  </si>
  <si>
    <t>Utilities for operating and building remodeling amount</t>
  </si>
  <si>
    <t>Unrelated Third Party [Member]</t>
  </si>
  <si>
    <t>Consultant fee</t>
  </si>
  <si>
    <t>Number of restricted common stock issue</t>
  </si>
  <si>
    <t>Unrelated Third Party [Member] | Building [Member]</t>
  </si>
  <si>
    <t>Sale of building</t>
  </si>
  <si>
    <t>Employment Agreement [Member] | CFO [Member]</t>
  </si>
  <si>
    <t>Unreimbursed compensation</t>
  </si>
  <si>
    <t>Accrued authorized expenses</t>
  </si>
  <si>
    <t>Base salary</t>
  </si>
  <si>
    <t>Claim for unpaid wages</t>
  </si>
  <si>
    <t>Independent Contractor Agreement [Member] | Daniel Sullivan [Member]</t>
  </si>
  <si>
    <t>Commitments and Contingencies - Schedule of Future Minimum Operating Leases Payments (Details)</t>
  </si>
  <si>
    <t>Dec. 31, 2018USD ($)</t>
  </si>
  <si>
    <t>2019</t>
  </si>
  <si>
    <t>2020</t>
  </si>
  <si>
    <t>2021</t>
  </si>
  <si>
    <t>2022</t>
  </si>
  <si>
    <t>2023</t>
  </si>
  <si>
    <t>2024 and thereafter</t>
  </si>
  <si>
    <t>Total minimum lease payments</t>
  </si>
  <si>
    <t>Fixed Assets (Details Narrative) - USD ($)</t>
  </si>
  <si>
    <t>Disposed of vehicles with a net book</t>
  </si>
  <si>
    <t>Depreciation expenses</t>
  </si>
  <si>
    <t>Fixed Assets - Schedule of Property, Plant and Equipment (Details) - USD ($)</t>
  </si>
  <si>
    <t>Fixed assets, total</t>
  </si>
  <si>
    <t>Total : accumulated depreciation</t>
  </si>
  <si>
    <t>Fixed assets, net</t>
  </si>
  <si>
    <t>Machinery and Equipment [Member]</t>
  </si>
  <si>
    <t>Leasehold Improvements [Member]</t>
  </si>
  <si>
    <t>Notes Payable (Details Narrative)</t>
  </si>
  <si>
    <t>Nov. 21, 2018USD ($)</t>
  </si>
  <si>
    <t>Jul. 24, 2018USD ($)</t>
  </si>
  <si>
    <t>Jun. 13, 2018USD ($)</t>
  </si>
  <si>
    <t>Apr. 11, 2018USD ($)</t>
  </si>
  <si>
    <t>Mar. 21, 2018USD ($)</t>
  </si>
  <si>
    <t>Feb. 20, 2018USD ($)</t>
  </si>
  <si>
    <t>Feb. 13, 2018USD ($)</t>
  </si>
  <si>
    <t>Jan. 25, 2018USD ($)</t>
  </si>
  <si>
    <t>Jan. 14, 2018USD ($)</t>
  </si>
  <si>
    <t>Jan. 02, 2018USD ($)</t>
  </si>
  <si>
    <t>Dec. 15, 2017USD ($)</t>
  </si>
  <si>
    <t>Nov. 24, 2017USD ($)Number</t>
  </si>
  <si>
    <t>Oct. 19, 2017USD ($)</t>
  </si>
  <si>
    <t>Oct. 18, 2017USD ($)</t>
  </si>
  <si>
    <t>Aug. 24, 2017USD ($)</t>
  </si>
  <si>
    <t>Jul. 18, 2017USD ($)</t>
  </si>
  <si>
    <t>Jan. 05, 2016USD ($)</t>
  </si>
  <si>
    <t>Apr. 30, 2015USD ($)</t>
  </si>
  <si>
    <t>Oct. 11, 2018USD ($)</t>
  </si>
  <si>
    <t>Dec. 31, 2018USD ($)shares</t>
  </si>
  <si>
    <t>Dec. 31, 2017USD ($)</t>
  </si>
  <si>
    <t>Aug. 12, 2018USD ($)</t>
  </si>
  <si>
    <t>Feb. 28, 2015USD ($)</t>
  </si>
  <si>
    <t>Nov. 21, 2014</t>
  </si>
  <si>
    <t>Debt principal amount</t>
  </si>
  <si>
    <t>Interest rate</t>
  </si>
  <si>
    <t>2.42%</t>
  </si>
  <si>
    <t>Amount received for exchange of rights</t>
  </si>
  <si>
    <t>Amortization expense</t>
  </si>
  <si>
    <t>Repayments of debt</t>
  </si>
  <si>
    <t>Amortization of debt discount</t>
  </si>
  <si>
    <t>Non-Related Parties [Member] | Notes Payable [Member]</t>
  </si>
  <si>
    <t>10.00%</t>
  </si>
  <si>
    <t>Non-Related Parties [Member] | Notes Payable One [Member]</t>
  </si>
  <si>
    <t>6.00%</t>
  </si>
  <si>
    <t>Debt due date</t>
  </si>
  <si>
    <t>May 1,
		2015</t>
  </si>
  <si>
    <t>Debt default penalty percentage</t>
  </si>
  <si>
    <t>5.00%</t>
  </si>
  <si>
    <t>Non-Related Parties [Member] | Notes Payable Two [Member]</t>
  </si>
  <si>
    <t>Jan. 5,
		2017</t>
  </si>
  <si>
    <t>Lender [Member] | Notes Payable Three [Member] | Merchant Agreement [Member]</t>
  </si>
  <si>
    <t>15.00%</t>
  </si>
  <si>
    <t>Payment of debt</t>
  </si>
  <si>
    <t>Debt collected rate per day</t>
  </si>
  <si>
    <t>Exchange rights description</t>
  </si>
  <si>
    <t>On August 24, 2017 the Company signed a Merchant Agreement with a lender. Under the agreement the Company received $50,000 in exchange for rights to all customer receipts until the lender is paid $69,000 which is collected at the rate of $410.71 per day with 15% interest per year.</t>
  </si>
  <si>
    <t>Debt discount</t>
  </si>
  <si>
    <t>Unrelated Third Party [Member] | Convertible Notes Payable [Member]</t>
  </si>
  <si>
    <t>8.00%</t>
  </si>
  <si>
    <t>Apr. 30,
		2018</t>
  </si>
  <si>
    <t>Debt fee</t>
  </si>
  <si>
    <t>Debt interest rate description</t>
  </si>
  <si>
    <t>If the loan is not paid when due, any unpaid amount will bear interest at 22% per year.</t>
  </si>
  <si>
    <t>Debt convertible, terms</t>
  </si>
  <si>
    <t>The Lender is entitled, at its option, at any time after January 14, 2018, (180 days from date of the note)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note was not convertible as of December 31, 2017, therefore no derivatives were recorded.</t>
  </si>
  <si>
    <t>Accrued interest</t>
  </si>
  <si>
    <t>Debt converted into shares of common stock | shares</t>
  </si>
  <si>
    <t>Unrelated Third Party [Member] | Convertible Notes Payable One [Member]</t>
  </si>
  <si>
    <t>5850000.00%</t>
  </si>
  <si>
    <t>May 30,
		2018</t>
  </si>
  <si>
    <t>The Lender is entitled, at its option, at any time after February 20, 2018 to convert all or any part of the outstanding and unpaid principal and accrued interest into shares of the Company's common stock at a price per share equal to 58% of the average of the three lowest trading prices for the 25 trading days immediately preceding the conversion date. The note was not convertible as of December 31, 2017, therefore no derivatives were recorded.</t>
  </si>
  <si>
    <t>Unrelated Third Party [Member] | Convertible Notes Payable Two [Member]</t>
  </si>
  <si>
    <t>Jul. 16,
		2018</t>
  </si>
  <si>
    <t>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t>
  </si>
  <si>
    <t>Debt default interest</t>
  </si>
  <si>
    <t>24.00%</t>
  </si>
  <si>
    <t>Unrelated Third Party [Member] | Convertible Notes Payable Three [Member]</t>
  </si>
  <si>
    <t>Jul. 30,
		2018</t>
  </si>
  <si>
    <t xml:space="preserve">If the loan is not paid when due, any unpaid amount will bear interest at 22% per year. </t>
  </si>
  <si>
    <t>The Lender is entitled, at its option, at any time after April 17,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si>
  <si>
    <t>Unrelated Third Party [Member] | Convertible Notes Payable Four [Member]</t>
  </si>
  <si>
    <t>12.00%</t>
  </si>
  <si>
    <t>Nov. 20,
		2018</t>
  </si>
  <si>
    <t>The Conversion price is 55% of the lowest trading price during the 25 Trading Day periods prior to the Conversion. In addition there is an additional 10% discount for the DWAC unavailability: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There is also an additional 15% discount that can be triggered as well: (a) DTC; Market Loss. If the Borrower fails to maintain its status as "DTC Eligible" for any reason, or, if at any time while this Note is outstanding the Conversion Price is equal to or lower than $0.01, then an additional fifteen percent (15%) discount shall be factored into the Variable Conversion Price until this Note is no longer outstanding (resulting in a discount rate of 60%, assuming no other adjustments are triggered hereunder).</t>
  </si>
  <si>
    <t>Lowest trading price percentage</t>
  </si>
  <si>
    <t>55.00%</t>
  </si>
  <si>
    <t>Trading days | Number</t>
  </si>
  <si>
    <t>Original issue discount</t>
  </si>
  <si>
    <t>Unrelated Third Party [Member] | Convertible Notes Payable Five [Member]</t>
  </si>
  <si>
    <t>Sep. 15,
		2018</t>
  </si>
  <si>
    <t>Lender is entitled, at its option, at any time after June 13, 2018 to convert all or any part of the outstanding and unpaid principal and accrued interest into shares of the Company's common stock at a price per share equal to 58% of the average of the lowest 3 trading prices during the 10 days prior to conversion date.</t>
  </si>
  <si>
    <t>Unrelated Third Party [Member] | Convertible Notes Payable Six [Member]</t>
  </si>
  <si>
    <t>Jan. 2,
		2019</t>
  </si>
  <si>
    <t>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t>
  </si>
  <si>
    <t>Unrelated Third Party [Member] | Convertible Notes Payable Seven [Member]</t>
  </si>
  <si>
    <t>Jan. 25,
		2019</t>
  </si>
  <si>
    <t>If the loan is not paid when due, any unpaid amount will bear interest at 18% per year.</t>
  </si>
  <si>
    <t>The Lender is entitled, at its option, at any time after July 24, 2018 to convert all or any part of the outstanding and unpaid principal and accrued interest into shares of the Company's common stock at a price per share equal to 55% of the average of the lowest trading price for the 20 trading days immediately preceding the conversion date.</t>
  </si>
  <si>
    <t>Unrelated Third Party [Member] | Convertible Notes Payable Eight [Member]</t>
  </si>
  <si>
    <t>Nov. 30,
		2018</t>
  </si>
  <si>
    <t>The Lender is entitled, at its option, at any time after August 12,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si>
  <si>
    <t>Unrelated Third Party [Member] | Convertible Notes Payable Nine [Member]</t>
  </si>
  <si>
    <t>Mar. 21,
		2019</t>
  </si>
  <si>
    <t>Unrelated Third Party [Member] | Convertible Notes Payable Ten [Member]</t>
  </si>
  <si>
    <t>Jan. 30,
		2019</t>
  </si>
  <si>
    <t>The Lender is entitled, at its option, at any time after October 8,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si>
  <si>
    <t>Notes Payable - Related Parties (Details Narrative)</t>
  </si>
  <si>
    <t>Nov. 26, 2018USD ($)$ / shares</t>
  </si>
  <si>
    <t>Nov. 21, 2018USD ($)$ / shares</t>
  </si>
  <si>
    <t>Oct. 29, 2018USD ($)$ / shares</t>
  </si>
  <si>
    <t>Aug. 06, 2018USD ($)Number$ / sharesshares</t>
  </si>
  <si>
    <t>Jul. 02, 2018USD ($)Number$ / sharesshares</t>
  </si>
  <si>
    <t>Jun. 14, 2018USD ($)$ / shares</t>
  </si>
  <si>
    <t>Apr. 13, 2018USD ($)$ / shares</t>
  </si>
  <si>
    <t>Oct. 01, 2017</t>
  </si>
  <si>
    <t>Jul. 13, 2017USD ($)$ / shares</t>
  </si>
  <si>
    <t>May 26, 2017USD ($)$ / shares</t>
  </si>
  <si>
    <t>Mar. 07, 2017USD ($)$ / shares</t>
  </si>
  <si>
    <t>Oct. 14, 2016USD ($)$ / shares</t>
  </si>
  <si>
    <t>Sep. 20, 2016USD ($)$ / shares</t>
  </si>
  <si>
    <t>Sep. 01, 2016USD ($)$ / shares</t>
  </si>
  <si>
    <t>Aug. 08, 2016USD ($)$ / shares</t>
  </si>
  <si>
    <t>Jul. 07, 2016USD ($)</t>
  </si>
  <si>
    <t>Dec. 31, 2015USD ($)</t>
  </si>
  <si>
    <t>Nov. 30, 2015USD ($)$ / shares</t>
  </si>
  <si>
    <t>Oct. 31, 2015USD ($)</t>
  </si>
  <si>
    <t>Jul. 31, 2015USD ($)$ / shares</t>
  </si>
  <si>
    <t>Dec. 31, 2014USD ($)</t>
  </si>
  <si>
    <t>Jul. 31, 2014USD ($)</t>
  </si>
  <si>
    <t>Dec. 31, 2018USD ($)$ / shares</t>
  </si>
  <si>
    <t>Dec. 31, 2017USD ($)$ / shares</t>
  </si>
  <si>
    <t>Sep. 11, 2008$ / shares</t>
  </si>
  <si>
    <t>Proceeds from related party debt</t>
  </si>
  <si>
    <t>Principal balance</t>
  </si>
  <si>
    <t>Repayment of debt</t>
  </si>
  <si>
    <t>Debt interest rate</t>
  </si>
  <si>
    <t>Common stock, par value | $ / shares</t>
  </si>
  <si>
    <t>Promissory Note [Member] | Hypur Inc. [Member]</t>
  </si>
  <si>
    <t>Oct. 15,
		2019</t>
  </si>
  <si>
    <t>Aug. 10,
		2017</t>
  </si>
  <si>
    <t>18.00%</t>
  </si>
  <si>
    <t>Debt default interest rate</t>
  </si>
  <si>
    <t>Redmption price, description</t>
  </si>
  <si>
    <t>Upon default, the note bears a default rate of interest of 15% per annum, and if the default has not been remedied within 30 days, the redemption price would be 150% of the principal amount.</t>
  </si>
  <si>
    <t>Redemption price, percentage</t>
  </si>
  <si>
    <t>150.00%</t>
  </si>
  <si>
    <t>Promissory Note One [Member] | Hypur Inc. [Member]</t>
  </si>
  <si>
    <t>Dec. 20,
		2016</t>
  </si>
  <si>
    <t>Promissory Note Two [Member] | Hypur Inc. [Member]</t>
  </si>
  <si>
    <t>Jan. 28,
		2019</t>
  </si>
  <si>
    <t>Promissory Note Three [Member] | Hypur Inc. [Member]</t>
  </si>
  <si>
    <t>Feb. 19,
		2019</t>
  </si>
  <si>
    <t>Promissory Note Four [Member] | Hypur Inc. [Member]</t>
  </si>
  <si>
    <t>Feb. 24,
		2019</t>
  </si>
  <si>
    <t>Convertible Notes [Member]</t>
  </si>
  <si>
    <t>Nov. 4,
		2016</t>
  </si>
  <si>
    <t>Conversion price per share | $ / shares</t>
  </si>
  <si>
    <t>Convertible notes payable</t>
  </si>
  <si>
    <t>Convertible Notes One [Member]</t>
  </si>
  <si>
    <t>Debt instrument redeem price, percentage</t>
  </si>
  <si>
    <t>Convertible Notes One [Member] | Maximum [Member]</t>
  </si>
  <si>
    <t>Convertible Promissory Note [Member] | Hypur Ventures, L.P [Member]</t>
  </si>
  <si>
    <t>Debt instrument due, description</t>
  </si>
  <si>
    <t>The loan was due 180 days from the date of issuance and bears interest at 10% per annum. The note is convertible into common stock at a price of $.05 per share. The note is mandatory redeemable into common stock if the price per share is over $.50 per share during a 10 day period.</t>
  </si>
  <si>
    <t>Convertible Promissory Note One [Member] | Hypur Ventures, L.P [Member]</t>
  </si>
  <si>
    <t>Debt instrument redeem price per share | $ / shares</t>
  </si>
  <si>
    <t>Convertible Note [Member]</t>
  </si>
  <si>
    <t>Vice President [Member]</t>
  </si>
  <si>
    <t>Related Party Loan One [Member]</t>
  </si>
  <si>
    <t>Cash and expenses, related party</t>
  </si>
  <si>
    <t>Related Party Loan One [Member] | Hypur Ventures, L.P [Member]</t>
  </si>
  <si>
    <t>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t>
  </si>
  <si>
    <t>Related Party Loan One [Member] | Hypur Ventures, L.P [Member] | Ten-Day Period [Member]</t>
  </si>
  <si>
    <t>Related Party Loan Two [Member]</t>
  </si>
  <si>
    <t>Related Party Loan Two [Member] | CGDK, LLC [Member]</t>
  </si>
  <si>
    <t xml:space="preserve">The loan is due 360 days from May 26, 2017 and bears interest at 5% per annum. </t>
  </si>
  <si>
    <t>Related Party Loan Two [Member] | CGDK, LLC [Member] | Ten-Day Period [Member]</t>
  </si>
  <si>
    <t>Related Party Loan Three [Member] | CGDK, LLC [Member]</t>
  </si>
  <si>
    <t xml:space="preserve">The loan is due 360 days from July 13, 2017, and bears interest at 5% per annum. </t>
  </si>
  <si>
    <t>Related Party Loan Three [Member] | CGDK, LLC [Member] | Ten-Day Period [Member]</t>
  </si>
  <si>
    <t>Related Party Loan Four [Member] | CGDK, LLC [Member]</t>
  </si>
  <si>
    <t>The loan is due 360 days from April 13, 2018, bears interest at 12% per annum.</t>
  </si>
  <si>
    <t>Related Party Loan Four [Member] | CGDK, LLC [Member] | Ten-Day Period [Member]</t>
  </si>
  <si>
    <t>Related Party Loan Five [Member] | CGDK, LLC [Member]</t>
  </si>
  <si>
    <t xml:space="preserve">The loan is due 360 days from June 18, 2018, bears interest at 12% per annum. </t>
  </si>
  <si>
    <t>Related Party Loan Five [Member] | CGDK, LLC [Member] | Ten-Day Period [Member]</t>
  </si>
  <si>
    <t>Related Party Loan Six [Member] | CGDK, LLC [Member]</t>
  </si>
  <si>
    <t>The loan is due July 2, 2019 and bears interest at 12% per annum</t>
  </si>
  <si>
    <t>Debt convertible, threshold trading days | Number</t>
  </si>
  <si>
    <t>Number of common stock shares during period | shares</t>
  </si>
  <si>
    <t>Related Party Loan Six [Member] | CGDK, LLC [Member] | Ten-Day Period [Member]</t>
  </si>
  <si>
    <t>Related Party Loan Seven [Member] | CGDK, LLC [Member]</t>
  </si>
  <si>
    <t xml:space="preserve">The loan is due July 2, 2019 and bears interest at 12% per annum. </t>
  </si>
  <si>
    <t>Related Party Loan Seven [Member] | CGDK, LLC [Member] | Ten-Day Period [Member]</t>
  </si>
  <si>
    <t>Officer and Shareholder [Member]</t>
  </si>
  <si>
    <t>Officer [Member]</t>
  </si>
  <si>
    <t>Related Party [Member]</t>
  </si>
  <si>
    <t>Jul. 7,
		2017</t>
  </si>
  <si>
    <t>Derivative Liability - Schedule of Derivative Liabilities at Fair Value (Details) - USD ($)</t>
  </si>
  <si>
    <t>Beginning balance</t>
  </si>
  <si>
    <t>Addition of new derivative as a debt discount</t>
  </si>
  <si>
    <t>Addition of new derivative as derivative loss</t>
  </si>
  <si>
    <t>Reclass from additional paid in capital to derivative liabilities due to tainting</t>
  </si>
  <si>
    <t>Resolution of derivatives upon conversion</t>
  </si>
  <si>
    <t>Loss on change in fair value of the derivative</t>
  </si>
  <si>
    <t>Debt discount from derivative liability</t>
  </si>
  <si>
    <t>Ending balance</t>
  </si>
  <si>
    <t>Derivative Liability - Schedule of Derivative Instruments (Details)</t>
  </si>
  <si>
    <t>Expected Term [Member] | Minimum [Member]</t>
  </si>
  <si>
    <t>Fair value assumptions, measurement input, term</t>
  </si>
  <si>
    <t>7 days</t>
  </si>
  <si>
    <t>Expected Term [Member] | Maximum [Member]</t>
  </si>
  <si>
    <t>2 years 8 months 9 days</t>
  </si>
  <si>
    <t>3 years 7 months 24 days</t>
  </si>
  <si>
    <t>Expected Average Volatility [Member] | Minimum [Member]</t>
  </si>
  <si>
    <t>Fair value assumptions, measurement input, percentages</t>
  </si>
  <si>
    <t>144.96%</t>
  </si>
  <si>
    <t>108.61%</t>
  </si>
  <si>
    <t>Expected Average Volatility [Member] | Maximum [Member]</t>
  </si>
  <si>
    <t>446.59%</t>
  </si>
  <si>
    <t>584.87%</t>
  </si>
  <si>
    <t>Expected Dividend Yield [Member]</t>
  </si>
  <si>
    <t>0.00%</t>
  </si>
  <si>
    <t>Risk Free Interest Rate [Member] | Minimum [Member]</t>
  </si>
  <si>
    <t>2.25%</t>
  </si>
  <si>
    <t>1.53%</t>
  </si>
  <si>
    <t>Risk Free Interest Rate [Member] | Maximum [Member]</t>
  </si>
  <si>
    <t>2.66%</t>
  </si>
  <si>
    <t>1.98%</t>
  </si>
  <si>
    <t>Long Term Notes Payable (Details Narrative) - USD ($)</t>
  </si>
  <si>
    <t>Vehicle purchased</t>
  </si>
  <si>
    <t>Debt instrument financing cost</t>
  </si>
  <si>
    <t>Debt instrument interest percentage</t>
  </si>
  <si>
    <t>Long term debt terms</t>
  </si>
  <si>
    <t>Long term maturity date</t>
  </si>
  <si>
    <t>Dec. 5,
		2019</t>
  </si>
  <si>
    <t>Stockholders' Equity (Details Narrative) - USD ($)</t>
  </si>
  <si>
    <t>May 03, 2016</t>
  </si>
  <si>
    <t>Aug. 31, 2016</t>
  </si>
  <si>
    <t>Equity stock splint forward</t>
  </si>
  <si>
    <t>Issuance of common stock for consulting services, value</t>
  </si>
  <si>
    <t>Warrants exercise price per shares</t>
  </si>
  <si>
    <t>Conversion of beneficial features</t>
  </si>
  <si>
    <t>Issuance of common stock for consulting service, shares</t>
  </si>
  <si>
    <t>Common stock for the conversion of convertibles loans, accrued interest, and fees, shares</t>
  </si>
  <si>
    <t>Common stock for the conversion of convertibles loans, accrued interest, and fees, amount</t>
  </si>
  <si>
    <t>Hypur Ventures, L.P., [Member] | Preferred Stock [Member]</t>
  </si>
  <si>
    <t>Issuance of common stock, shares</t>
  </si>
  <si>
    <t>Issuance of common stock warrants</t>
  </si>
  <si>
    <t>Purchase price per share</t>
  </si>
  <si>
    <t>Gross proceeds from issuance of warrants</t>
  </si>
  <si>
    <t>Legal fees</t>
  </si>
  <si>
    <t>Debt conversion trading conversion price per shares</t>
  </si>
  <si>
    <t>Consulting Agreement [Member]</t>
  </si>
  <si>
    <t>Options and Warrants (Details Narrative) - USD ($)</t>
  </si>
  <si>
    <t>Dec. 28, 2016</t>
  </si>
  <si>
    <t>Share-based compensation issued stock option to purchase</t>
  </si>
  <si>
    <t>Stock option exercise price per shares</t>
  </si>
  <si>
    <t>Share-based Payment Award, Award Vesting Period</t>
  </si>
  <si>
    <t>3 years</t>
  </si>
  <si>
    <t>Share-based compensation options, forfeitures in period</t>
  </si>
  <si>
    <t>Stock Options [Member]</t>
  </si>
  <si>
    <t>Stock-based compensation expense</t>
  </si>
  <si>
    <t>Options and Warrants - Summary of Stock Option Activity (Details) - $ / shares</t>
  </si>
  <si>
    <t>Number of Options Outstanding, Beginning</t>
  </si>
  <si>
    <t>Number of Options, Granted</t>
  </si>
  <si>
    <t>Number of Options, Expired</t>
  </si>
  <si>
    <t>Number of Options, Cancelled</t>
  </si>
  <si>
    <t>Number of Options Outstanding, Ending</t>
  </si>
  <si>
    <t>Number of Options Exercisable</t>
  </si>
  <si>
    <t>Weighted Average Exercise Price Outstanding, Beginning</t>
  </si>
  <si>
    <t>Weighted Average Exercise Price, Granted</t>
  </si>
  <si>
    <t>Weighted Average Exercise Price, Expired</t>
  </si>
  <si>
    <t>Weighted Average Exercise Price, Cancelled</t>
  </si>
  <si>
    <t>Weighted Average Exercise Price Outstanding, Ending</t>
  </si>
  <si>
    <t>Weighted Average Exercise Price Exercisable</t>
  </si>
  <si>
    <t>Options and Warrants - Schedule of Stock Options Outstanding and Exercisable Exercise Price Range (Details) - $ / shares</t>
  </si>
  <si>
    <t>Range of Exercise Prices lower range limit</t>
  </si>
  <si>
    <t>Range of Exercise Prices upper range limit</t>
  </si>
  <si>
    <t>Number of Options Outstanding</t>
  </si>
  <si>
    <t>Weighted-Average remaining contractual life in years</t>
  </si>
  <si>
    <t>1 year 3 months 19 days</t>
  </si>
  <si>
    <t>2 years 37 months 16 days</t>
  </si>
  <si>
    <t>Weighted- Average Exercise Price</t>
  </si>
  <si>
    <t>Options and Warrants - Summary of Warrants Activity (Details) - $ / shares</t>
  </si>
  <si>
    <t>Number of Warrant Outstanding, Beginning</t>
  </si>
  <si>
    <t>Number of Warrant, Granted</t>
  </si>
  <si>
    <t>Number of Warrant, Expired</t>
  </si>
  <si>
    <t>Number of Warrant, Cancelled</t>
  </si>
  <si>
    <t>Number of Warrant Outstanding, Ending</t>
  </si>
  <si>
    <t>Number of Warrant Exercisable</t>
  </si>
  <si>
    <t>Options and Warrants - Schedule of Warrants Outstanding and Exercisable Exercise Price Range (Details) - $ / shares</t>
  </si>
  <si>
    <t>Range of Exercise Prices</t>
  </si>
  <si>
    <t>Number of Warrants Outstanding</t>
  </si>
  <si>
    <t>Weighted-Average Remaining Contractual Life in Years</t>
  </si>
  <si>
    <t>2 years 6 months 7 days</t>
  </si>
  <si>
    <t>3 years 5 months 27 days</t>
  </si>
  <si>
    <t>Weighted - Average Exercise Price</t>
  </si>
  <si>
    <t>Number Exercisable</t>
  </si>
  <si>
    <t>Income Taxes (Details Narrative) - USD ($)</t>
  </si>
  <si>
    <t>Corporate tax rate</t>
  </si>
  <si>
    <t>21.00%</t>
  </si>
  <si>
    <t>35.00%</t>
  </si>
  <si>
    <t>Income tax deduction percentage</t>
  </si>
  <si>
    <t>80.00%</t>
  </si>
  <si>
    <t>Deferred tax assets and liabilities reverse percentage description</t>
  </si>
  <si>
    <t>Operating loss carryforwards</t>
  </si>
  <si>
    <t>Operating loss carryforwards, expiration date</t>
  </si>
  <si>
    <t>Dec. 31,
		2029</t>
  </si>
  <si>
    <t>Deferred tax assets, valuation allowance, current</t>
  </si>
  <si>
    <t>Change in valuation allowance</t>
  </si>
  <si>
    <t>Valuation allowance of deferred tax assets</t>
  </si>
  <si>
    <t>U.S. [Member]</t>
  </si>
  <si>
    <t>Dec. 31,
		2017</t>
  </si>
  <si>
    <t>Tax Cuts and Jobs Act [Member]</t>
  </si>
  <si>
    <t>Income tax description</t>
  </si>
  <si>
    <t>The TCJA, among other things, contains significant changes to corporate taxation, including reduction of the corporate tax rate from a top marginal rate of 35% to a flat rate of 21%, effective as of January 1, 2018</t>
  </si>
  <si>
    <t>Income Taxes - Schedule of Components of Deferred Tax Assets (Details) - USD ($)</t>
  </si>
  <si>
    <t>Net operating loss carry forwards</t>
  </si>
  <si>
    <t>Valuation allowance</t>
  </si>
  <si>
    <t>Total deferred tax assets</t>
  </si>
  <si>
    <t>Income Taxes - Schedule of Effective Income Tax Rate Reconciliation (Details)</t>
  </si>
  <si>
    <t>Federal statutory taxes</t>
  </si>
  <si>
    <t>(21.00%)</t>
  </si>
  <si>
    <t>(35.00%)</t>
  </si>
  <si>
    <t>Permanent difference and other</t>
  </si>
  <si>
    <t>Federal Statutory [Member]</t>
  </si>
  <si>
    <t>Change in tax rate estimate</t>
  </si>
  <si>
    <t>Net, percentage</t>
  </si>
  <si>
    <t>Subsequent Events (Details) - USD ($)</t>
  </si>
  <si>
    <t>Mar. 05, 2019</t>
  </si>
  <si>
    <t>Feb. 24, 2019</t>
  </si>
  <si>
    <t>Feb. 22, 2019</t>
  </si>
  <si>
    <t>Jan. 18, 2019</t>
  </si>
  <si>
    <t>Mar. 22, 2019</t>
  </si>
  <si>
    <t>Subsequent Event [Member] | Settlement Agreement [Member] | Former Employee [Member]</t>
  </si>
  <si>
    <t>Payment to employees</t>
  </si>
  <si>
    <t>Subsequent Event [Member] | Hypur Ventures, L.P [Member]</t>
  </si>
  <si>
    <t>The loan was due 10 days from the date of issuance and bears interest at 18% per annum.</t>
  </si>
  <si>
    <t>Conversion price per share</t>
  </si>
  <si>
    <t>$ .0002</t>
  </si>
  <si>
    <t>60.00%</t>
  </si>
  <si>
    <t>Debt default term, description</t>
  </si>
  <si>
    <t>The holder has waived the default term and agreed to extend the default date to October 15, 2019.</t>
  </si>
  <si>
    <t>Subsequent Event [Member] | Crown Bridge Partners [Member]</t>
  </si>
  <si>
    <t>Debt instrument fee amount</t>
  </si>
  <si>
    <t>Debt converted into shares of common stock</t>
  </si>
  <si>
    <t>Subsequent Event [Member] | JSJ Investment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220000</v>
      </c>
    </row>
    <row r="19" spans="1:4">
      <c r="A19" s="4" t="s">
        <v>31</v>
      </c>
      <c r="C19" s="6" t="n">
        <v>46736757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47</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862</v>
      </c>
      <c r="C3" s="5" t="n">
        <v>37771</v>
      </c>
    </row>
    <row r="4" spans="1:3">
      <c r="A4" s="4" t="s">
        <v>42</v>
      </c>
      <c r="B4" s="6" t="n">
        <v>300188</v>
      </c>
      <c r="C4" s="6" t="n">
        <v>196030</v>
      </c>
    </row>
    <row r="5" spans="1:3">
      <c r="A5" s="4" t="s">
        <v>43</v>
      </c>
      <c r="B5" s="4" t="s">
        <v>44</v>
      </c>
      <c r="C5" s="6" t="n">
        <v>10378</v>
      </c>
    </row>
    <row r="6" spans="1:3">
      <c r="A6" s="4" t="s">
        <v>45</v>
      </c>
      <c r="B6" s="6" t="n">
        <v>21831</v>
      </c>
      <c r="C6" s="6" t="n">
        <v>24628</v>
      </c>
    </row>
    <row r="7" spans="1:3">
      <c r="A7" s="4" t="s">
        <v>46</v>
      </c>
      <c r="B7" s="6" t="n">
        <v>337881</v>
      </c>
      <c r="C7" s="6" t="n">
        <v>268807</v>
      </c>
    </row>
    <row r="8" spans="1:3">
      <c r="A8" s="3" t="s">
        <v>47</v>
      </c>
    </row>
    <row r="9" spans="1:3">
      <c r="A9" s="4" t="s">
        <v>48</v>
      </c>
      <c r="B9" s="6" t="n">
        <v>393289</v>
      </c>
      <c r="C9" s="6" t="n">
        <v>114677</v>
      </c>
    </row>
    <row r="10" spans="1:3">
      <c r="A10" s="4" t="s">
        <v>49</v>
      </c>
      <c r="B10" s="6" t="n">
        <v>38958</v>
      </c>
      <c r="C10" s="6" t="n">
        <v>32850</v>
      </c>
    </row>
    <row r="11" spans="1:3">
      <c r="A11" s="4" t="s">
        <v>50</v>
      </c>
      <c r="B11" s="6" t="n">
        <v>2782</v>
      </c>
      <c r="C11" s="6" t="n">
        <v>2782</v>
      </c>
    </row>
    <row r="12" spans="1:3">
      <c r="A12" s="4" t="s">
        <v>51</v>
      </c>
      <c r="B12" s="6" t="n">
        <v>435029</v>
      </c>
      <c r="C12" s="6" t="n">
        <v>150309</v>
      </c>
    </row>
    <row r="13" spans="1:3">
      <c r="A13" s="4" t="s">
        <v>52</v>
      </c>
      <c r="B13" s="6" t="n">
        <v>772910</v>
      </c>
      <c r="C13" s="6" t="n">
        <v>419116</v>
      </c>
    </row>
    <row r="14" spans="1:3">
      <c r="A14" s="3" t="s">
        <v>53</v>
      </c>
    </row>
    <row r="15" spans="1:3">
      <c r="A15" s="4" t="s">
        <v>54</v>
      </c>
      <c r="B15" s="6" t="n">
        <v>813683</v>
      </c>
      <c r="C15" s="6" t="n">
        <v>642059</v>
      </c>
    </row>
    <row r="16" spans="1:3">
      <c r="A16" s="4" t="s">
        <v>55</v>
      </c>
      <c r="B16" s="6" t="n">
        <v>85054</v>
      </c>
      <c r="C16" s="6" t="n">
        <v>110225</v>
      </c>
    </row>
    <row r="17" spans="1:3">
      <c r="A17" s="4" t="s">
        <v>56</v>
      </c>
      <c r="B17" s="6" t="n">
        <v>707847</v>
      </c>
      <c r="C17" s="6" t="n">
        <v>419846</v>
      </c>
    </row>
    <row r="18" spans="1:3">
      <c r="A18" s="4" t="s">
        <v>57</v>
      </c>
      <c r="B18" s="6" t="n">
        <v>248952</v>
      </c>
      <c r="C18" s="6" t="n">
        <v>359953</v>
      </c>
    </row>
    <row r="19" spans="1:3">
      <c r="A19" s="4" t="s">
        <v>58</v>
      </c>
      <c r="B19" s="6" t="n">
        <v>1475068</v>
      </c>
      <c r="C19" s="6" t="n">
        <v>1057726</v>
      </c>
    </row>
    <row r="20" spans="1:3">
      <c r="A20" s="4" t="s">
        <v>59</v>
      </c>
      <c r="B20" s="6" t="n">
        <v>4310</v>
      </c>
      <c r="C20" s="6" t="n">
        <v>2121</v>
      </c>
    </row>
    <row r="21" spans="1:3">
      <c r="A21" s="4" t="s">
        <v>60</v>
      </c>
      <c r="B21" s="6" t="n">
        <v>34505</v>
      </c>
      <c r="C21" s="4" t="s">
        <v>44</v>
      </c>
    </row>
    <row r="22" spans="1:3">
      <c r="A22" s="4" t="s">
        <v>61</v>
      </c>
      <c r="B22" s="6" t="n">
        <v>1334</v>
      </c>
      <c r="C22" s="6" t="n">
        <v>1335</v>
      </c>
    </row>
    <row r="23" spans="1:3">
      <c r="A23" s="4" t="s">
        <v>62</v>
      </c>
      <c r="B23" s="6" t="n">
        <v>727332</v>
      </c>
      <c r="C23" s="6" t="n">
        <v>1879930</v>
      </c>
    </row>
    <row r="24" spans="1:3">
      <c r="A24" s="4" t="s">
        <v>63</v>
      </c>
      <c r="B24" s="6" t="n">
        <v>4098085</v>
      </c>
      <c r="C24" s="6" t="n">
        <v>4473195</v>
      </c>
    </row>
    <row r="25" spans="1:3">
      <c r="A25" s="3" t="s">
        <v>64</v>
      </c>
    </row>
    <row r="26" spans="1:3">
      <c r="A26" s="4" t="s">
        <v>65</v>
      </c>
      <c r="B26" s="6" t="n">
        <v>57534</v>
      </c>
      <c r="C26" s="4" t="s">
        <v>44</v>
      </c>
    </row>
    <row r="27" spans="1:3">
      <c r="A27" s="4" t="s">
        <v>66</v>
      </c>
      <c r="B27" s="6" t="n">
        <v>368</v>
      </c>
      <c r="C27" s="6" t="n">
        <v>6518</v>
      </c>
    </row>
    <row r="28" spans="1:3">
      <c r="A28" s="4" t="s">
        <v>63</v>
      </c>
      <c r="B28" s="6" t="n">
        <v>57902</v>
      </c>
      <c r="C28" s="6" t="n">
        <v>6518</v>
      </c>
    </row>
    <row r="29" spans="1:3">
      <c r="A29" s="4" t="s">
        <v>67</v>
      </c>
      <c r="B29" s="6" t="n">
        <v>4155987</v>
      </c>
      <c r="C29" s="6" t="n">
        <v>4479713</v>
      </c>
    </row>
    <row r="30" spans="1:3">
      <c r="A30" s="3" t="s">
        <v>68</v>
      </c>
    </row>
    <row r="31" spans="1:3">
      <c r="A31" s="4" t="s">
        <v>69</v>
      </c>
      <c r="B31" s="6" t="n">
        <v>20000</v>
      </c>
      <c r="C31" s="6" t="n">
        <v>20000</v>
      </c>
    </row>
    <row r="32" spans="1:3">
      <c r="A32" s="4" t="s">
        <v>70</v>
      </c>
      <c r="B32" s="6" t="n">
        <v>368469</v>
      </c>
      <c r="C32" s="6" t="n">
        <v>128348</v>
      </c>
    </row>
    <row r="33" spans="1:3">
      <c r="A33" s="4" t="s">
        <v>71</v>
      </c>
      <c r="B33" s="6" t="n">
        <v>13</v>
      </c>
      <c r="C33" s="6" t="n">
        <v>13</v>
      </c>
    </row>
    <row r="34" spans="1:3">
      <c r="A34" s="4" t="s">
        <v>72</v>
      </c>
      <c r="B34" s="6" t="n">
        <v>7107400</v>
      </c>
      <c r="C34" s="6" t="n">
        <v>5417266</v>
      </c>
    </row>
    <row r="35" spans="1:3">
      <c r="A35" s="4" t="s">
        <v>73</v>
      </c>
      <c r="B35" s="6" t="n">
        <v>-10878959</v>
      </c>
      <c r="C35" s="6" t="n">
        <v>-9626224</v>
      </c>
    </row>
    <row r="36" spans="1:3">
      <c r="A36" s="4" t="s">
        <v>74</v>
      </c>
      <c r="B36" s="6" t="n">
        <v>-3383077</v>
      </c>
      <c r="C36" s="6" t="n">
        <v>-4060597</v>
      </c>
    </row>
    <row r="37" spans="1:3">
      <c r="A37" s="4" t="s">
        <v>75</v>
      </c>
      <c r="B37" s="5" t="n">
        <v>772910</v>
      </c>
      <c r="C37" s="5" t="n">
        <v>419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04</v>
      </c>
      <c r="B23" s="4" t="s">
        <v>249</v>
      </c>
    </row>
    <row r="24" spans="1:2">
      <c r="A24" s="4" t="s">
        <v>250</v>
      </c>
      <c r="B2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4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84</v>
      </c>
      <c r="B1" s="2" t="s">
        <v>285</v>
      </c>
      <c r="C1" s="2" t="s">
        <v>2</v>
      </c>
      <c r="D1" s="2" t="s">
        <v>39</v>
      </c>
      <c r="E1" s="2" t="s">
        <v>286</v>
      </c>
    </row>
    <row r="2" spans="1:5">
      <c r="A2" s="3" t="s">
        <v>173</v>
      </c>
    </row>
    <row r="3" spans="1:5">
      <c r="A3" s="4" t="s">
        <v>83</v>
      </c>
      <c r="B3" s="6" t="n">
        <v>1400000000</v>
      </c>
      <c r="C3" s="6" t="n">
        <v>1400000000</v>
      </c>
      <c r="D3" s="6" t="n">
        <v>1400000000</v>
      </c>
      <c r="E3" s="6" t="n">
        <v>100000000</v>
      </c>
    </row>
    <row r="4" spans="1:5">
      <c r="A4" s="4" t="s">
        <v>82</v>
      </c>
      <c r="C4" s="7" t="n">
        <v>0.001</v>
      </c>
      <c r="D4" s="7" t="n">
        <v>0.001</v>
      </c>
      <c r="E4" s="7" t="n">
        <v>0.001</v>
      </c>
    </row>
    <row r="5" spans="1:5">
      <c r="A5" s="4" t="s">
        <v>79</v>
      </c>
      <c r="C5" s="6" t="n">
        <v>100000000</v>
      </c>
      <c r="D5" s="6" t="n">
        <v>100000000</v>
      </c>
      <c r="E5" s="6" t="n">
        <v>100000000</v>
      </c>
    </row>
    <row r="6" spans="1:5">
      <c r="A6" s="4" t="s">
        <v>78</v>
      </c>
      <c r="C6" s="7" t="n">
        <v>0.001</v>
      </c>
      <c r="D6" s="7" t="n">
        <v>0.001</v>
      </c>
      <c r="E6" s="7" t="n">
        <v>0.001</v>
      </c>
    </row>
    <row r="7" spans="1:5">
      <c r="A7" s="4" t="s">
        <v>287</v>
      </c>
      <c r="B7" s="4" t="s">
        <v>288</v>
      </c>
      <c r="C7"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0</v>
      </c>
      <c r="B1" s="2" t="s">
        <v>1</v>
      </c>
    </row>
    <row r="2" spans="1:3">
      <c r="B2" s="2" t="s">
        <v>2</v>
      </c>
      <c r="C2" s="2" t="s">
        <v>39</v>
      </c>
    </row>
    <row r="3" spans="1:3">
      <c r="A3" s="4" t="s">
        <v>291</v>
      </c>
      <c r="B3" s="4" t="s">
        <v>44</v>
      </c>
      <c r="C3" s="4" t="s">
        <v>44</v>
      </c>
    </row>
    <row r="4" spans="1:3">
      <c r="A4" s="4" t="s">
        <v>292</v>
      </c>
      <c r="B4" s="4" t="s">
        <v>44</v>
      </c>
      <c r="C4" s="4" t="s">
        <v>44</v>
      </c>
    </row>
    <row r="5" spans="1:3">
      <c r="A5" s="4" t="s">
        <v>293</v>
      </c>
      <c r="B5" s="4" t="s">
        <v>44</v>
      </c>
      <c r="C5" s="4" t="s">
        <v>44</v>
      </c>
    </row>
    <row r="6" spans="1:3">
      <c r="A6" s="4" t="s">
        <v>294</v>
      </c>
      <c r="B6" s="6" t="n">
        <v>82663</v>
      </c>
      <c r="C6" s="6" t="n">
        <v>50332</v>
      </c>
    </row>
    <row r="7" spans="1:3">
      <c r="A7" s="4" t="s">
        <v>295</v>
      </c>
      <c r="C7" s="6" t="n">
        <v>72890</v>
      </c>
    </row>
    <row r="8" spans="1:3">
      <c r="A8" s="4" t="s">
        <v>296</v>
      </c>
      <c r="B8" s="5" t="n">
        <v>9871</v>
      </c>
      <c r="C8" s="5" t="n">
        <v>8119</v>
      </c>
    </row>
    <row r="9" spans="1:3">
      <c r="A9" s="4" t="s">
        <v>297</v>
      </c>
    </row>
    <row r="10" spans="1:3">
      <c r="A10" s="4" t="s">
        <v>298</v>
      </c>
      <c r="B10" s="4" t="s">
        <v>299</v>
      </c>
      <c r="C10" s="4" t="s">
        <v>300</v>
      </c>
    </row>
    <row r="11" spans="1:3">
      <c r="A11" s="4" t="s">
        <v>301</v>
      </c>
    </row>
    <row r="12" spans="1:3">
      <c r="A12" s="4" t="s">
        <v>298</v>
      </c>
      <c r="B12" s="4" t="s">
        <v>302</v>
      </c>
      <c r="C12" s="4" t="s">
        <v>303</v>
      </c>
    </row>
    <row r="13" spans="1:3">
      <c r="A13" s="4" t="s">
        <v>304</v>
      </c>
    </row>
    <row r="14" spans="1:3">
      <c r="A14" s="4" t="s">
        <v>298</v>
      </c>
      <c r="B14" s="4" t="s">
        <v>302</v>
      </c>
      <c r="C14" s="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7" t="n">
        <v>0.001</v>
      </c>
      <c r="C3" s="7" t="n">
        <v>0.001</v>
      </c>
    </row>
    <row r="4" spans="1:3">
      <c r="A4" s="4" t="s">
        <v>79</v>
      </c>
      <c r="B4" s="6" t="n">
        <v>100000000</v>
      </c>
      <c r="C4" s="6" t="n">
        <v>100000000</v>
      </c>
    </row>
    <row r="5" spans="1:3">
      <c r="A5" s="4" t="s">
        <v>80</v>
      </c>
      <c r="B5" s="6" t="n">
        <v>20000000</v>
      </c>
      <c r="C5" s="6" t="n">
        <v>20000000</v>
      </c>
    </row>
    <row r="6" spans="1:3">
      <c r="A6" s="4" t="s">
        <v>81</v>
      </c>
      <c r="B6" s="6" t="n">
        <v>20000000</v>
      </c>
      <c r="C6" s="6" t="n">
        <v>20000000</v>
      </c>
    </row>
    <row r="7" spans="1:3">
      <c r="A7" s="4" t="s">
        <v>82</v>
      </c>
      <c r="B7" s="7" t="n">
        <v>0.001</v>
      </c>
      <c r="C7" s="7" t="n">
        <v>0.001</v>
      </c>
    </row>
    <row r="8" spans="1:3">
      <c r="A8" s="4" t="s">
        <v>83</v>
      </c>
      <c r="B8" s="6" t="n">
        <v>1400000000</v>
      </c>
      <c r="C8" s="6" t="n">
        <v>1400000000</v>
      </c>
    </row>
    <row r="9" spans="1:3">
      <c r="A9" s="4" t="s">
        <v>84</v>
      </c>
      <c r="B9" s="6" t="n">
        <v>368468701</v>
      </c>
      <c r="C9" s="6" t="n">
        <v>128348026</v>
      </c>
    </row>
    <row r="10" spans="1:3">
      <c r="A10" s="4" t="s">
        <v>85</v>
      </c>
      <c r="B10" s="6" t="n">
        <v>368468701</v>
      </c>
      <c r="C10" s="6" t="n">
        <v>128348026</v>
      </c>
    </row>
    <row r="11" spans="1:3">
      <c r="A11" s="4" t="s">
        <v>86</v>
      </c>
      <c r="B11" s="6" t="n">
        <v>12923</v>
      </c>
      <c r="C11" s="6" t="n">
        <v>12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9</v>
      </c>
    </row>
    <row r="2" spans="1:3">
      <c r="A2" s="4" t="s">
        <v>315</v>
      </c>
      <c r="B2" s="5" t="n">
        <v>716080</v>
      </c>
      <c r="C2" s="5" t="n">
        <v>1580517</v>
      </c>
    </row>
    <row r="3" spans="1:3">
      <c r="A3" s="4" t="s">
        <v>316</v>
      </c>
      <c r="B3" s="6" t="n">
        <v>11252</v>
      </c>
      <c r="C3" s="6" t="n">
        <v>299413</v>
      </c>
    </row>
    <row r="4" spans="1:3">
      <c r="A4" s="4" t="s">
        <v>113</v>
      </c>
      <c r="B4" s="6" t="n">
        <v>727332</v>
      </c>
      <c r="C4" s="6" t="n">
        <v>1879930</v>
      </c>
    </row>
    <row r="5" spans="1:3">
      <c r="A5" s="4" t="s">
        <v>317</v>
      </c>
    </row>
    <row r="6" spans="1:3">
      <c r="A6" s="4" t="s">
        <v>315</v>
      </c>
      <c r="B6" s="4" t="s">
        <v>44</v>
      </c>
      <c r="C6" s="4" t="s">
        <v>44</v>
      </c>
    </row>
    <row r="7" spans="1:3">
      <c r="A7" s="4" t="s">
        <v>316</v>
      </c>
      <c r="B7" s="4" t="s">
        <v>44</v>
      </c>
      <c r="C7" s="4" t="s">
        <v>44</v>
      </c>
    </row>
    <row r="8" spans="1:3">
      <c r="A8" s="4" t="s">
        <v>113</v>
      </c>
      <c r="B8" s="4" t="s">
        <v>44</v>
      </c>
      <c r="C8" s="4" t="s">
        <v>44</v>
      </c>
    </row>
    <row r="9" spans="1:3">
      <c r="A9" s="4" t="s">
        <v>318</v>
      </c>
    </row>
    <row r="10" spans="1:3">
      <c r="A10" s="4" t="s">
        <v>315</v>
      </c>
      <c r="B10" s="4" t="s">
        <v>44</v>
      </c>
      <c r="C10" s="4" t="s">
        <v>44</v>
      </c>
    </row>
    <row r="11" spans="1:3">
      <c r="A11" s="4" t="s">
        <v>316</v>
      </c>
      <c r="B11" s="4" t="s">
        <v>44</v>
      </c>
      <c r="C11" s="4" t="s">
        <v>44</v>
      </c>
    </row>
    <row r="12" spans="1:3">
      <c r="A12" s="4" t="s">
        <v>113</v>
      </c>
      <c r="B12" s="4" t="s">
        <v>44</v>
      </c>
      <c r="C12" s="4" t="s">
        <v>44</v>
      </c>
    </row>
    <row r="13" spans="1:3">
      <c r="A13" s="4" t="s">
        <v>319</v>
      </c>
    </row>
    <row r="14" spans="1:3">
      <c r="A14" s="4" t="s">
        <v>315</v>
      </c>
      <c r="B14" s="6" t="n">
        <v>716080</v>
      </c>
      <c r="C14" s="6" t="n">
        <v>1580517</v>
      </c>
    </row>
    <row r="15" spans="1:3">
      <c r="A15" s="4" t="s">
        <v>316</v>
      </c>
      <c r="B15" s="6" t="n">
        <v>11252</v>
      </c>
      <c r="C15" s="6" t="n">
        <v>299413</v>
      </c>
    </row>
    <row r="16" spans="1:3">
      <c r="A16" s="4" t="s">
        <v>113</v>
      </c>
      <c r="B16" s="5" t="n">
        <v>727332</v>
      </c>
      <c r="C16" s="5" t="n">
        <v>18799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9</v>
      </c>
    </row>
    <row r="3" spans="1:3">
      <c r="A3" s="4" t="s">
        <v>113</v>
      </c>
      <c r="B3" s="5" t="n">
        <v>4050037</v>
      </c>
      <c r="C3" s="5" t="n">
        <v>3865807</v>
      </c>
    </row>
    <row r="4" spans="1:3">
      <c r="A4" s="4" t="s">
        <v>321</v>
      </c>
    </row>
    <row r="5" spans="1:3">
      <c r="A5" s="4" t="s">
        <v>113</v>
      </c>
      <c r="B5" s="6" t="n">
        <v>2119534</v>
      </c>
      <c r="C5" s="6" t="n">
        <v>2823186</v>
      </c>
    </row>
    <row r="6" spans="1:3">
      <c r="A6" s="4" t="s">
        <v>322</v>
      </c>
    </row>
    <row r="7" spans="1:3">
      <c r="A7" s="4" t="s">
        <v>113</v>
      </c>
      <c r="B7" s="4" t="s">
        <v>44</v>
      </c>
      <c r="C7" s="6" t="n">
        <v>4600</v>
      </c>
    </row>
    <row r="8" spans="1:3">
      <c r="A8" s="4" t="s">
        <v>323</v>
      </c>
    </row>
    <row r="9" spans="1:3">
      <c r="A9" s="4" t="s">
        <v>113</v>
      </c>
      <c r="B9" s="4" t="s">
        <v>44</v>
      </c>
      <c r="C9" s="6" t="n">
        <v>104465</v>
      </c>
    </row>
    <row r="10" spans="1:3">
      <c r="A10" s="4" t="s">
        <v>324</v>
      </c>
    </row>
    <row r="11" spans="1:3">
      <c r="A11" s="4" t="s">
        <v>113</v>
      </c>
      <c r="B11" s="6" t="n">
        <v>898992</v>
      </c>
      <c r="C11" s="6" t="n">
        <v>516660</v>
      </c>
    </row>
    <row r="12" spans="1:3">
      <c r="A12" s="4" t="s">
        <v>325</v>
      </c>
    </row>
    <row r="13" spans="1:3">
      <c r="A13" s="4" t="s">
        <v>113</v>
      </c>
      <c r="B13" s="6" t="n">
        <v>912792</v>
      </c>
      <c r="C13" s="6" t="n">
        <v>302840</v>
      </c>
    </row>
    <row r="14" spans="1:3">
      <c r="A14" s="4" t="s">
        <v>326</v>
      </c>
    </row>
    <row r="15" spans="1:3">
      <c r="A15" s="4" t="s">
        <v>113</v>
      </c>
      <c r="B15" s="6" t="n">
        <v>112562</v>
      </c>
      <c r="C15" s="6" t="n">
        <v>25428</v>
      </c>
    </row>
    <row r="16" spans="1:3">
      <c r="A16" s="4" t="s">
        <v>327</v>
      </c>
    </row>
    <row r="17" spans="1:3">
      <c r="A17" s="4" t="s">
        <v>113</v>
      </c>
      <c r="B17" s="4" t="s">
        <v>44</v>
      </c>
      <c r="C17" s="6" t="n">
        <v>81263</v>
      </c>
    </row>
    <row r="18" spans="1:3">
      <c r="A18" s="4" t="s">
        <v>328</v>
      </c>
    </row>
    <row r="19" spans="1:3">
      <c r="A19" s="4" t="s">
        <v>113</v>
      </c>
      <c r="B19" s="5" t="n">
        <v>6157</v>
      </c>
      <c r="C19" s="5" t="n">
        <v>73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9</v>
      </c>
      <c r="B1" s="2" t="s">
        <v>330</v>
      </c>
      <c r="C1" s="2" t="s">
        <v>331</v>
      </c>
      <c r="D1" s="2" t="s">
        <v>332</v>
      </c>
      <c r="E1" s="2" t="s">
        <v>333</v>
      </c>
      <c r="F1" s="2" t="s">
        <v>334</v>
      </c>
      <c r="G1" s="2" t="s">
        <v>335</v>
      </c>
      <c r="H1" s="2" t="s">
        <v>336</v>
      </c>
      <c r="I1" s="2" t="s">
        <v>335</v>
      </c>
      <c r="J1" s="2" t="s">
        <v>2</v>
      </c>
      <c r="K1" s="2" t="s">
        <v>39</v>
      </c>
      <c r="L1" s="2" t="s">
        <v>337</v>
      </c>
      <c r="M1" s="2" t="s">
        <v>338</v>
      </c>
    </row>
    <row r="2" spans="1:13">
      <c r="A2" s="4" t="s">
        <v>339</v>
      </c>
      <c r="J2" s="5" t="n">
        <v>3906</v>
      </c>
      <c r="K2" s="5" t="n">
        <v>4162</v>
      </c>
    </row>
    <row r="3" spans="1:13">
      <c r="A3" s="4" t="s">
        <v>340</v>
      </c>
    </row>
    <row r="4" spans="1:13">
      <c r="A4" s="4" t="s">
        <v>341</v>
      </c>
      <c r="B4" s="5" t="n">
        <v>58476</v>
      </c>
      <c r="C4" s="5" t="n">
        <v>38388</v>
      </c>
    </row>
    <row r="5" spans="1:13">
      <c r="A5" s="4" t="s">
        <v>342</v>
      </c>
      <c r="B5" s="5" t="n">
        <v>20000</v>
      </c>
      <c r="C5" s="5" t="n">
        <v>7500</v>
      </c>
    </row>
    <row r="6" spans="1:13">
      <c r="A6" s="4" t="s">
        <v>343</v>
      </c>
      <c r="B6" s="4" t="s">
        <v>344</v>
      </c>
      <c r="C6" s="4" t="s">
        <v>344</v>
      </c>
    </row>
    <row r="7" spans="1:13">
      <c r="A7" s="4" t="s">
        <v>345</v>
      </c>
      <c r="B7" s="5" t="n">
        <v>1265</v>
      </c>
      <c r="C7" s="5" t="n">
        <v>1016</v>
      </c>
    </row>
    <row r="8" spans="1:13">
      <c r="A8" s="4" t="s">
        <v>346</v>
      </c>
      <c r="B8" s="5" t="n">
        <v>10000</v>
      </c>
    </row>
    <row r="9" spans="1:13">
      <c r="A9" s="4" t="s">
        <v>347</v>
      </c>
    </row>
    <row r="10" spans="1:13">
      <c r="A10" s="4" t="s">
        <v>343</v>
      </c>
      <c r="D10" s="4" t="s">
        <v>348</v>
      </c>
    </row>
    <row r="11" spans="1:13">
      <c r="A11" s="4" t="s">
        <v>339</v>
      </c>
      <c r="D11" s="5" t="n">
        <v>677681</v>
      </c>
    </row>
    <row r="12" spans="1:13">
      <c r="A12" s="4" t="s">
        <v>349</v>
      </c>
      <c r="D12" s="4" t="s">
        <v>350</v>
      </c>
    </row>
    <row r="13" spans="1:13">
      <c r="A13" s="4" t="s">
        <v>351</v>
      </c>
      <c r="D13" s="5" t="n">
        <v>10000</v>
      </c>
    </row>
    <row r="14" spans="1:13">
      <c r="A14" s="4" t="s">
        <v>352</v>
      </c>
      <c r="D14" s="4" t="s">
        <v>353</v>
      </c>
    </row>
    <row r="15" spans="1:13">
      <c r="A15" s="4" t="s">
        <v>354</v>
      </c>
      <c r="D15" s="5" t="n">
        <v>30000</v>
      </c>
    </row>
    <row r="16" spans="1:13">
      <c r="A16" s="4" t="s">
        <v>355</v>
      </c>
    </row>
    <row r="17" spans="1:13">
      <c r="A17" s="4" t="s">
        <v>339</v>
      </c>
      <c r="L17" s="5" t="n">
        <v>43000</v>
      </c>
    </row>
    <row r="18" spans="1:13">
      <c r="A18" s="4" t="s">
        <v>356</v>
      </c>
    </row>
    <row r="19" spans="1:13">
      <c r="A19" s="4" t="s">
        <v>357</v>
      </c>
      <c r="J19" s="6" t="n">
        <v>98150</v>
      </c>
      <c r="K19" s="6" t="n">
        <v>98150</v>
      </c>
    </row>
    <row r="20" spans="1:13">
      <c r="A20" s="4" t="s">
        <v>358</v>
      </c>
      <c r="H20" s="5" t="n">
        <v>98150</v>
      </c>
    </row>
    <row r="21" spans="1:13">
      <c r="A21" s="4" t="s">
        <v>359</v>
      </c>
    </row>
    <row r="22" spans="1:13">
      <c r="A22" s="4" t="s">
        <v>360</v>
      </c>
      <c r="E22" s="5" t="n">
        <v>75000</v>
      </c>
      <c r="F22" s="5" t="n">
        <v>75000</v>
      </c>
    </row>
    <row r="23" spans="1:13">
      <c r="A23" s="4" t="s">
        <v>361</v>
      </c>
      <c r="E23" s="6" t="n">
        <v>1500000</v>
      </c>
    </row>
    <row r="24" spans="1:13">
      <c r="A24" s="4" t="s">
        <v>362</v>
      </c>
    </row>
    <row r="25" spans="1:13">
      <c r="A25" s="4" t="s">
        <v>363</v>
      </c>
      <c r="D25" s="5" t="n">
        <v>1400000</v>
      </c>
    </row>
    <row r="26" spans="1:13">
      <c r="A26" s="4" t="s">
        <v>364</v>
      </c>
    </row>
    <row r="27" spans="1:13">
      <c r="A27" s="4" t="s">
        <v>365</v>
      </c>
      <c r="G27" s="5" t="n">
        <v>154000</v>
      </c>
    </row>
    <row r="28" spans="1:13">
      <c r="A28" s="4" t="s">
        <v>366</v>
      </c>
      <c r="G28" s="6" t="n">
        <v>575</v>
      </c>
      <c r="I28" s="5" t="n">
        <v>575</v>
      </c>
    </row>
    <row r="29" spans="1:13">
      <c r="A29" s="4" t="s">
        <v>367</v>
      </c>
      <c r="G29" s="5" t="n">
        <v>179000</v>
      </c>
    </row>
    <row r="30" spans="1:13">
      <c r="A30" s="4" t="s">
        <v>357</v>
      </c>
      <c r="K30" s="6" t="n">
        <v>125575</v>
      </c>
      <c r="M30" s="5" t="n">
        <v>125575</v>
      </c>
    </row>
    <row r="31" spans="1:13">
      <c r="A31" s="4" t="s">
        <v>368</v>
      </c>
      <c r="I31" s="5" t="n">
        <v>99000</v>
      </c>
    </row>
    <row r="32" spans="1:13">
      <c r="A32" s="4" t="s">
        <v>369</v>
      </c>
    </row>
    <row r="33" spans="1:13">
      <c r="A33" s="4" t="s">
        <v>365</v>
      </c>
      <c r="H33" s="6" t="n">
        <v>154409</v>
      </c>
    </row>
    <row r="34" spans="1:13">
      <c r="A34" s="4" t="s">
        <v>357</v>
      </c>
      <c r="J34" s="5" t="n">
        <v>88968</v>
      </c>
      <c r="K34" s="5" t="n">
        <v>88968</v>
      </c>
    </row>
    <row r="35" spans="1:13">
      <c r="A35" s="4" t="s">
        <v>368</v>
      </c>
      <c r="H35" s="5" t="n">
        <v>80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182</v>
      </c>
    </row>
    <row r="3" spans="1:2">
      <c r="A3" s="4" t="s">
        <v>372</v>
      </c>
      <c r="B3" s="5" t="n">
        <v>218688</v>
      </c>
    </row>
    <row r="4" spans="1:2">
      <c r="A4" s="4" t="s">
        <v>373</v>
      </c>
      <c r="B4" s="6" t="n">
        <v>205861</v>
      </c>
    </row>
    <row r="5" spans="1:2">
      <c r="A5" s="4" t="s">
        <v>374</v>
      </c>
      <c r="B5" s="6" t="n">
        <v>153664</v>
      </c>
    </row>
    <row r="6" spans="1:2">
      <c r="A6" s="4" t="s">
        <v>375</v>
      </c>
      <c r="B6" s="6" t="n">
        <v>132711</v>
      </c>
    </row>
    <row r="7" spans="1:2">
      <c r="A7" s="4" t="s">
        <v>376</v>
      </c>
      <c r="B7" s="6" t="n">
        <v>135365</v>
      </c>
    </row>
    <row r="8" spans="1:2">
      <c r="A8" s="4" t="s">
        <v>377</v>
      </c>
      <c r="B8" s="6" t="n">
        <v>368464</v>
      </c>
    </row>
    <row r="9" spans="1:2">
      <c r="A9" s="4" t="s">
        <v>378</v>
      </c>
      <c r="B9" s="5" t="n">
        <v>12147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9</v>
      </c>
      <c r="B1" s="2" t="s">
        <v>1</v>
      </c>
    </row>
    <row r="2" spans="1:3">
      <c r="B2" s="2" t="s">
        <v>2</v>
      </c>
      <c r="C2" s="2" t="s">
        <v>39</v>
      </c>
    </row>
    <row r="3" spans="1:3">
      <c r="A3" s="3" t="s">
        <v>47</v>
      </c>
    </row>
    <row r="4" spans="1:3">
      <c r="A4" s="4" t="s">
        <v>380</v>
      </c>
      <c r="B4" s="5" t="n">
        <v>3751</v>
      </c>
    </row>
    <row r="5" spans="1:3">
      <c r="A5" s="4" t="s">
        <v>381</v>
      </c>
      <c r="B5" s="5" t="n">
        <v>82663</v>
      </c>
      <c r="C5" s="5" t="n">
        <v>50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9</v>
      </c>
    </row>
    <row r="2" spans="1:3">
      <c r="A2" s="4" t="s">
        <v>383</v>
      </c>
      <c r="B2" s="5" t="n">
        <v>587743</v>
      </c>
      <c r="C2" s="5" t="n">
        <v>280319</v>
      </c>
    </row>
    <row r="3" spans="1:3">
      <c r="A3" s="4" t="s">
        <v>384</v>
      </c>
      <c r="B3" s="6" t="n">
        <v>-194454</v>
      </c>
      <c r="C3" s="6" t="n">
        <v>-165642</v>
      </c>
    </row>
    <row r="4" spans="1:3">
      <c r="A4" s="4" t="s">
        <v>385</v>
      </c>
      <c r="B4" s="6" t="n">
        <v>435029</v>
      </c>
      <c r="C4" s="6" t="n">
        <v>150309</v>
      </c>
    </row>
    <row r="5" spans="1:3">
      <c r="A5" s="4" t="s">
        <v>307</v>
      </c>
    </row>
    <row r="6" spans="1:3">
      <c r="A6" s="4" t="s">
        <v>383</v>
      </c>
      <c r="B6" s="6" t="n">
        <v>317489</v>
      </c>
      <c r="C6" s="6" t="n">
        <v>194882</v>
      </c>
    </row>
    <row r="7" spans="1:3">
      <c r="A7" s="4" t="s">
        <v>310</v>
      </c>
    </row>
    <row r="8" spans="1:3">
      <c r="A8" s="4" t="s">
        <v>383</v>
      </c>
      <c r="B8" s="6" t="n">
        <v>85435</v>
      </c>
      <c r="C8" s="6" t="n">
        <v>85437</v>
      </c>
    </row>
    <row r="9" spans="1:3">
      <c r="A9" s="4" t="s">
        <v>386</v>
      </c>
    </row>
    <row r="10" spans="1:3">
      <c r="A10" s="4" t="s">
        <v>383</v>
      </c>
      <c r="B10" s="6" t="n">
        <v>115335</v>
      </c>
      <c r="C10" s="4" t="s">
        <v>44</v>
      </c>
    </row>
    <row r="11" spans="1:3">
      <c r="A11" s="4" t="s">
        <v>387</v>
      </c>
    </row>
    <row r="12" spans="1:3">
      <c r="A12" s="4" t="s">
        <v>383</v>
      </c>
      <c r="B12" s="5" t="n">
        <v>69484</v>
      </c>
      <c r="C12" s="4"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80"/>
    <col customWidth="1" max="6" min="6" width="80"/>
    <col customWidth="1" max="7" min="7" width="21"/>
    <col customWidth="1" max="8" min="8" width="80"/>
    <col customWidth="1" max="9" min="9" width="80"/>
    <col customWidth="1" max="10" min="10" width="21"/>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21"/>
    <col customWidth="1" max="20" min="20" width="21"/>
    <col customWidth="1" max="21" min="21" width="27"/>
    <col customWidth="1" max="22" min="22" width="21"/>
    <col customWidth="1" max="23" min="23" width="21"/>
    <col customWidth="1" max="24" min="24" width="21"/>
    <col customWidth="1" max="25" min="25" width="14"/>
  </cols>
  <sheetData>
    <row r="1" spans="1:25">
      <c r="A1" s="1" t="s">
        <v>388</v>
      </c>
      <c r="B1" s="2" t="s">
        <v>389</v>
      </c>
      <c r="C1" s="2" t="s">
        <v>390</v>
      </c>
      <c r="D1" s="2" t="s">
        <v>391</v>
      </c>
      <c r="E1" s="2" t="s">
        <v>392</v>
      </c>
      <c r="F1" s="2" t="s">
        <v>393</v>
      </c>
      <c r="G1" s="2" t="s">
        <v>394</v>
      </c>
      <c r="H1" s="2" t="s">
        <v>395</v>
      </c>
      <c r="I1" s="2" t="s">
        <v>396</v>
      </c>
      <c r="J1" s="2" t="s">
        <v>397</v>
      </c>
      <c r="K1" s="2" t="s">
        <v>398</v>
      </c>
      <c r="L1" s="2" t="s">
        <v>399</v>
      </c>
      <c r="M1" s="2" t="s">
        <v>400</v>
      </c>
      <c r="N1" s="2" t="s">
        <v>401</v>
      </c>
      <c r="O1" s="2" t="s">
        <v>402</v>
      </c>
      <c r="P1" s="2" t="s">
        <v>403</v>
      </c>
      <c r="Q1" s="2" t="s">
        <v>404</v>
      </c>
      <c r="R1" s="2" t="s">
        <v>405</v>
      </c>
      <c r="S1" s="2" t="s">
        <v>406</v>
      </c>
      <c r="T1" s="2" t="s">
        <v>407</v>
      </c>
      <c r="U1" s="2" t="s">
        <v>408</v>
      </c>
      <c r="V1" s="2" t="s">
        <v>409</v>
      </c>
      <c r="W1" s="2" t="s">
        <v>410</v>
      </c>
      <c r="X1" s="2" t="s">
        <v>411</v>
      </c>
      <c r="Y1" s="2" t="s">
        <v>412</v>
      </c>
    </row>
    <row r="2" spans="1:25">
      <c r="A2" s="4" t="s">
        <v>413</v>
      </c>
      <c r="U2" s="5" t="n">
        <v>4678</v>
      </c>
      <c r="V2" s="5" t="n">
        <v>8639</v>
      </c>
    </row>
    <row r="3" spans="1:25">
      <c r="A3" s="4" t="s">
        <v>414</v>
      </c>
      <c r="Y3" s="4" t="s">
        <v>415</v>
      </c>
    </row>
    <row r="4" spans="1:25">
      <c r="A4" s="4" t="s">
        <v>416</v>
      </c>
      <c r="U4" s="4" t="s">
        <v>44</v>
      </c>
      <c r="V4" s="6" t="n">
        <v>463243</v>
      </c>
    </row>
    <row r="5" spans="1:25">
      <c r="A5" s="4" t="s">
        <v>417</v>
      </c>
      <c r="U5" s="6" t="n">
        <v>52437</v>
      </c>
      <c r="V5" s="6" t="n">
        <v>79840</v>
      </c>
    </row>
    <row r="6" spans="1:25">
      <c r="A6" s="4" t="s">
        <v>418</v>
      </c>
      <c r="U6" s="6" t="n">
        <v>3906</v>
      </c>
      <c r="V6" s="6" t="n">
        <v>4162</v>
      </c>
    </row>
    <row r="7" spans="1:25">
      <c r="A7" s="4" t="s">
        <v>419</v>
      </c>
      <c r="U7" s="6" t="n">
        <v>897600</v>
      </c>
    </row>
    <row r="8" spans="1:25">
      <c r="A8" s="4" t="s">
        <v>138</v>
      </c>
      <c r="U8" s="6" t="n">
        <v>940687</v>
      </c>
      <c r="V8" s="6" t="n">
        <v>-1309588</v>
      </c>
    </row>
    <row r="9" spans="1:25">
      <c r="A9" s="4" t="s">
        <v>420</v>
      </c>
    </row>
    <row r="10" spans="1:25">
      <c r="A10" s="4" t="s">
        <v>413</v>
      </c>
      <c r="X10" s="5" t="n">
        <v>50000</v>
      </c>
    </row>
    <row r="11" spans="1:25">
      <c r="A11" s="4" t="s">
        <v>414</v>
      </c>
      <c r="X11" s="4" t="s">
        <v>421</v>
      </c>
    </row>
    <row r="12" spans="1:25">
      <c r="A12" s="4" t="s">
        <v>55</v>
      </c>
      <c r="U12" s="6" t="n">
        <v>50000</v>
      </c>
      <c r="V12" s="6" t="n">
        <v>50000</v>
      </c>
    </row>
    <row r="13" spans="1:25">
      <c r="A13" s="4" t="s">
        <v>422</v>
      </c>
    </row>
    <row r="14" spans="1:25">
      <c r="A14" s="4" t="s">
        <v>413</v>
      </c>
      <c r="S14" s="5" t="n">
        <v>25000</v>
      </c>
    </row>
    <row r="15" spans="1:25">
      <c r="A15" s="4" t="s">
        <v>414</v>
      </c>
      <c r="S15" s="4" t="s">
        <v>423</v>
      </c>
    </row>
    <row r="16" spans="1:25">
      <c r="A16" s="4" t="s">
        <v>55</v>
      </c>
      <c r="U16" s="6" t="n">
        <v>25000</v>
      </c>
      <c r="V16" s="6" t="n">
        <v>25000</v>
      </c>
    </row>
    <row r="17" spans="1:25">
      <c r="A17" s="4" t="s">
        <v>424</v>
      </c>
      <c r="S17" s="4" t="s">
        <v>425</v>
      </c>
    </row>
    <row r="18" spans="1:25">
      <c r="A18" s="4" t="s">
        <v>426</v>
      </c>
      <c r="S18" s="4" t="s">
        <v>427</v>
      </c>
    </row>
    <row r="19" spans="1:25">
      <c r="A19" s="4" t="s">
        <v>428</v>
      </c>
    </row>
    <row r="20" spans="1:25">
      <c r="A20" s="4" t="s">
        <v>413</v>
      </c>
      <c r="R20" s="5" t="n">
        <v>10000</v>
      </c>
    </row>
    <row r="21" spans="1:25">
      <c r="A21" s="4" t="s">
        <v>414</v>
      </c>
      <c r="R21" s="4" t="s">
        <v>427</v>
      </c>
    </row>
    <row r="22" spans="1:25">
      <c r="A22" s="4" t="s">
        <v>55</v>
      </c>
      <c r="U22" s="6" t="n">
        <v>10000</v>
      </c>
      <c r="V22" s="6" t="n">
        <v>10000</v>
      </c>
    </row>
    <row r="23" spans="1:25">
      <c r="A23" s="4" t="s">
        <v>424</v>
      </c>
      <c r="R23" s="4" t="s">
        <v>429</v>
      </c>
    </row>
    <row r="24" spans="1:25">
      <c r="A24" s="4" t="s">
        <v>426</v>
      </c>
      <c r="R24" s="4" t="s">
        <v>427</v>
      </c>
    </row>
    <row r="25" spans="1:25">
      <c r="A25" s="4" t="s">
        <v>430</v>
      </c>
    </row>
    <row r="26" spans="1:25">
      <c r="A26" s="4" t="s">
        <v>414</v>
      </c>
      <c r="P26" s="4" t="s">
        <v>431</v>
      </c>
    </row>
    <row r="27" spans="1:25">
      <c r="A27" s="4" t="s">
        <v>55</v>
      </c>
      <c r="U27" s="6" t="n">
        <v>0</v>
      </c>
      <c r="V27" s="6" t="n">
        <v>35782</v>
      </c>
    </row>
    <row r="28" spans="1:25">
      <c r="A28" s="4" t="s">
        <v>416</v>
      </c>
      <c r="P28" s="5" t="n">
        <v>50000</v>
      </c>
    </row>
    <row r="29" spans="1:25">
      <c r="A29" s="4" t="s">
        <v>432</v>
      </c>
      <c r="P29" s="6" t="n">
        <v>69000</v>
      </c>
    </row>
    <row r="30" spans="1:25">
      <c r="A30" s="4" t="s">
        <v>433</v>
      </c>
      <c r="P30" s="5" t="n">
        <v>411</v>
      </c>
    </row>
    <row r="31" spans="1:25">
      <c r="A31" s="4" t="s">
        <v>434</v>
      </c>
      <c r="P31" s="4" t="s">
        <v>435</v>
      </c>
    </row>
    <row r="32" spans="1:25">
      <c r="A32" s="4" t="s">
        <v>436</v>
      </c>
      <c r="P32" s="5" t="n">
        <v>19000</v>
      </c>
      <c r="U32" s="6" t="n">
        <v>0</v>
      </c>
      <c r="V32" s="6" t="n">
        <v>10556</v>
      </c>
    </row>
    <row r="33" spans="1:25">
      <c r="A33" s="4" t="s">
        <v>417</v>
      </c>
      <c r="U33" s="6" t="n">
        <v>10556</v>
      </c>
      <c r="V33" s="6" t="n">
        <v>8444</v>
      </c>
    </row>
    <row r="34" spans="1:25">
      <c r="A34" s="4" t="s">
        <v>418</v>
      </c>
      <c r="U34" s="6" t="n">
        <v>35782</v>
      </c>
    </row>
    <row r="35" spans="1:25">
      <c r="A35" s="4" t="s">
        <v>437</v>
      </c>
    </row>
    <row r="36" spans="1:25">
      <c r="A36" s="4" t="s">
        <v>413</v>
      </c>
      <c r="Q36" s="5" t="n">
        <v>125000</v>
      </c>
      <c r="U36" s="6" t="n">
        <v>125000</v>
      </c>
    </row>
    <row r="37" spans="1:25">
      <c r="A37" s="4" t="s">
        <v>414</v>
      </c>
      <c r="Q37" s="4" t="s">
        <v>438</v>
      </c>
    </row>
    <row r="38" spans="1:25">
      <c r="A38" s="4" t="s">
        <v>55</v>
      </c>
      <c r="V38" s="6" t="n">
        <v>125000</v>
      </c>
    </row>
    <row r="39" spans="1:25">
      <c r="A39" s="4" t="s">
        <v>424</v>
      </c>
      <c r="Q39" s="4" t="s">
        <v>439</v>
      </c>
    </row>
    <row r="40" spans="1:25">
      <c r="A40" s="4" t="s">
        <v>440</v>
      </c>
      <c r="V40" s="6" t="n">
        <v>3000</v>
      </c>
    </row>
    <row r="41" spans="1:25">
      <c r="A41" s="4" t="s">
        <v>419</v>
      </c>
      <c r="J41" s="5" t="n">
        <v>122000</v>
      </c>
      <c r="U41" s="6" t="n">
        <v>1259</v>
      </c>
      <c r="V41" s="5" t="n">
        <v>1741</v>
      </c>
    </row>
    <row r="42" spans="1:25">
      <c r="A42" s="4" t="s">
        <v>441</v>
      </c>
      <c r="Q42" s="4" t="s">
        <v>442</v>
      </c>
    </row>
    <row r="43" spans="1:25">
      <c r="A43" s="4" t="s">
        <v>443</v>
      </c>
      <c r="Q43" s="4" t="s">
        <v>444</v>
      </c>
    </row>
    <row r="44" spans="1:25">
      <c r="A44" s="4" t="s">
        <v>101</v>
      </c>
      <c r="U44" s="6" t="n">
        <v>122000</v>
      </c>
    </row>
    <row r="45" spans="1:25">
      <c r="A45" s="4" t="s">
        <v>445</v>
      </c>
      <c r="U45" s="5" t="n">
        <v>5000</v>
      </c>
    </row>
    <row r="46" spans="1:25">
      <c r="A46" s="4" t="s">
        <v>446</v>
      </c>
      <c r="U46" s="6" t="n">
        <v>4558402</v>
      </c>
    </row>
    <row r="47" spans="1:25">
      <c r="A47" s="4" t="s">
        <v>447</v>
      </c>
    </row>
    <row r="48" spans="1:25">
      <c r="A48" s="4" t="s">
        <v>413</v>
      </c>
      <c r="P48" s="5" t="n">
        <v>58500</v>
      </c>
      <c r="U48" s="5" t="n">
        <v>58500</v>
      </c>
    </row>
    <row r="49" spans="1:25">
      <c r="A49" s="4" t="s">
        <v>414</v>
      </c>
      <c r="P49" s="4" t="s">
        <v>438</v>
      </c>
      <c r="V49" s="4" t="s">
        <v>448</v>
      </c>
    </row>
    <row r="50" spans="1:25">
      <c r="A50" s="4" t="s">
        <v>424</v>
      </c>
      <c r="P50" s="4" t="s">
        <v>449</v>
      </c>
    </row>
    <row r="51" spans="1:25">
      <c r="A51" s="4" t="s">
        <v>436</v>
      </c>
      <c r="P51" s="5" t="n">
        <v>3500</v>
      </c>
    </row>
    <row r="52" spans="1:25">
      <c r="A52" s="4" t="s">
        <v>419</v>
      </c>
      <c r="G52" s="5" t="n">
        <v>55000</v>
      </c>
      <c r="U52" s="6" t="n">
        <v>1822</v>
      </c>
      <c r="V52" s="5" t="n">
        <v>1618</v>
      </c>
    </row>
    <row r="53" spans="1:25">
      <c r="A53" s="4" t="s">
        <v>441</v>
      </c>
      <c r="P53" s="4" t="s">
        <v>442</v>
      </c>
    </row>
    <row r="54" spans="1:25">
      <c r="A54" s="4" t="s">
        <v>443</v>
      </c>
      <c r="P54" s="4" t="s">
        <v>450</v>
      </c>
    </row>
    <row r="55" spans="1:25">
      <c r="A55" s="4" t="s">
        <v>101</v>
      </c>
      <c r="U55" s="6" t="n">
        <v>55000</v>
      </c>
    </row>
    <row r="56" spans="1:25">
      <c r="A56" s="4" t="s">
        <v>445</v>
      </c>
      <c r="U56" s="5" t="n">
        <v>2340</v>
      </c>
    </row>
    <row r="57" spans="1:25">
      <c r="A57" s="4" t="s">
        <v>446</v>
      </c>
      <c r="U57" s="6" t="n">
        <v>3342857</v>
      </c>
    </row>
    <row r="58" spans="1:25">
      <c r="A58" s="4" t="s">
        <v>451</v>
      </c>
    </row>
    <row r="59" spans="1:25">
      <c r="A59" s="4" t="s">
        <v>413</v>
      </c>
      <c r="O59" s="5" t="n">
        <v>150000</v>
      </c>
    </row>
    <row r="60" spans="1:25">
      <c r="A60" s="4" t="s">
        <v>414</v>
      </c>
      <c r="O60" s="4" t="s">
        <v>421</v>
      </c>
    </row>
    <row r="61" spans="1:25">
      <c r="A61" s="4" t="s">
        <v>424</v>
      </c>
      <c r="O61" s="4" t="s">
        <v>452</v>
      </c>
    </row>
    <row r="62" spans="1:25">
      <c r="A62" s="4" t="s">
        <v>436</v>
      </c>
      <c r="O62" s="5" t="n">
        <v>15250</v>
      </c>
    </row>
    <row r="63" spans="1:25">
      <c r="A63" s="4" t="s">
        <v>419</v>
      </c>
      <c r="O63" s="5" t="n">
        <v>134750</v>
      </c>
      <c r="V63" s="6" t="n">
        <v>4164</v>
      </c>
    </row>
    <row r="64" spans="1:25">
      <c r="A64" s="4" t="s">
        <v>443</v>
      </c>
      <c r="O64" s="4" t="s">
        <v>453</v>
      </c>
    </row>
    <row r="65" spans="1:25">
      <c r="A65" s="4" t="s">
        <v>101</v>
      </c>
      <c r="B65" s="5" t="n">
        <v>75000</v>
      </c>
      <c r="T65" s="5" t="n">
        <v>75000</v>
      </c>
      <c r="U65" s="5" t="n">
        <v>109041</v>
      </c>
      <c r="V65" s="6" t="n">
        <v>36795</v>
      </c>
    </row>
    <row r="66" spans="1:25">
      <c r="A66" s="4" t="s">
        <v>454</v>
      </c>
      <c r="O66" s="4" t="s">
        <v>455</v>
      </c>
    </row>
    <row r="67" spans="1:25">
      <c r="A67" s="4" t="s">
        <v>456</v>
      </c>
    </row>
    <row r="68" spans="1:25">
      <c r="A68" s="4" t="s">
        <v>413</v>
      </c>
      <c r="N68" s="5" t="n">
        <v>73000</v>
      </c>
    </row>
    <row r="69" spans="1:25">
      <c r="A69" s="4" t="s">
        <v>414</v>
      </c>
      <c r="N69" s="4" t="s">
        <v>438</v>
      </c>
    </row>
    <row r="70" spans="1:25">
      <c r="A70" s="4" t="s">
        <v>55</v>
      </c>
      <c r="U70" s="6" t="n">
        <v>73000</v>
      </c>
    </row>
    <row r="71" spans="1:25">
      <c r="A71" s="4" t="s">
        <v>424</v>
      </c>
      <c r="N71" s="4" t="s">
        <v>457</v>
      </c>
    </row>
    <row r="72" spans="1:25">
      <c r="A72" s="4" t="s">
        <v>436</v>
      </c>
      <c r="N72" s="5" t="n">
        <v>3000</v>
      </c>
    </row>
    <row r="73" spans="1:25">
      <c r="A73" s="4" t="s">
        <v>419</v>
      </c>
      <c r="N73" s="5" t="n">
        <v>2229</v>
      </c>
      <c r="V73" s="6" t="n">
        <v>771</v>
      </c>
    </row>
    <row r="74" spans="1:25">
      <c r="A74" s="4" t="s">
        <v>441</v>
      </c>
      <c r="N74" s="4" t="s">
        <v>458</v>
      </c>
    </row>
    <row r="75" spans="1:25">
      <c r="A75" s="4" t="s">
        <v>443</v>
      </c>
      <c r="N75" s="4" t="s">
        <v>459</v>
      </c>
    </row>
    <row r="76" spans="1:25">
      <c r="A76" s="4" t="s">
        <v>445</v>
      </c>
      <c r="U76" s="5" t="n">
        <v>2920</v>
      </c>
    </row>
    <row r="77" spans="1:25">
      <c r="A77" s="4" t="s">
        <v>446</v>
      </c>
      <c r="U77" s="6" t="n">
        <v>3836781</v>
      </c>
    </row>
    <row r="78" spans="1:25">
      <c r="A78" s="4" t="s">
        <v>460</v>
      </c>
    </row>
    <row r="79" spans="1:25">
      <c r="A79" s="4" t="s">
        <v>413</v>
      </c>
      <c r="M79" s="5" t="n">
        <v>75000</v>
      </c>
      <c r="U79" s="5" t="n">
        <v>75000</v>
      </c>
    </row>
    <row r="80" spans="1:25">
      <c r="A80" s="4" t="s">
        <v>414</v>
      </c>
      <c r="M80" s="4" t="s">
        <v>461</v>
      </c>
    </row>
    <row r="81" spans="1:25">
      <c r="A81" s="4" t="s">
        <v>424</v>
      </c>
      <c r="M81" s="4" t="s">
        <v>462</v>
      </c>
    </row>
    <row r="82" spans="1:25">
      <c r="A82" s="4" t="s">
        <v>436</v>
      </c>
      <c r="U82" s="6" t="n">
        <v>61030</v>
      </c>
    </row>
    <row r="83" spans="1:25">
      <c r="A83" s="4" t="s">
        <v>440</v>
      </c>
      <c r="M83" s="5" t="n">
        <v>7000</v>
      </c>
      <c r="U83" s="6" t="n">
        <v>4500</v>
      </c>
    </row>
    <row r="84" spans="1:25">
      <c r="A84" s="4" t="s">
        <v>419</v>
      </c>
      <c r="M84" s="5" t="n">
        <v>68000</v>
      </c>
      <c r="V84" s="6" t="n">
        <v>717</v>
      </c>
    </row>
    <row r="85" spans="1:25">
      <c r="A85" s="4" t="s">
        <v>443</v>
      </c>
      <c r="M85" s="4" t="s">
        <v>463</v>
      </c>
    </row>
    <row r="86" spans="1:25">
      <c r="A86" s="4" t="s">
        <v>101</v>
      </c>
      <c r="U86" s="5" t="n">
        <v>67313</v>
      </c>
      <c r="V86" s="5" t="n">
        <v>6970</v>
      </c>
    </row>
    <row r="87" spans="1:25">
      <c r="A87" s="4" t="s">
        <v>446</v>
      </c>
      <c r="U87" s="6" t="n">
        <v>28252481</v>
      </c>
    </row>
    <row r="88" spans="1:25">
      <c r="A88" s="4" t="s">
        <v>454</v>
      </c>
      <c r="V88" s="4" t="s">
        <v>431</v>
      </c>
    </row>
    <row r="89" spans="1:25">
      <c r="A89" s="4" t="s">
        <v>464</v>
      </c>
      <c r="M89" s="4" t="s">
        <v>465</v>
      </c>
    </row>
    <row r="90" spans="1:25">
      <c r="A90" s="4" t="s">
        <v>466</v>
      </c>
      <c r="M90" s="6" t="n">
        <v>25</v>
      </c>
    </row>
    <row r="91" spans="1:25">
      <c r="A91" s="4" t="s">
        <v>467</v>
      </c>
      <c r="U91" s="5" t="n">
        <v>6283</v>
      </c>
    </row>
    <row r="92" spans="1:25">
      <c r="A92" s="4" t="s">
        <v>468</v>
      </c>
    </row>
    <row r="93" spans="1:25">
      <c r="A93" s="4" t="s">
        <v>413</v>
      </c>
      <c r="L93" s="5" t="n">
        <v>63000</v>
      </c>
      <c r="U93" s="6" t="n">
        <v>63000</v>
      </c>
    </row>
    <row r="94" spans="1:25">
      <c r="A94" s="4" t="s">
        <v>414</v>
      </c>
      <c r="L94" s="4" t="s">
        <v>438</v>
      </c>
    </row>
    <row r="95" spans="1:25">
      <c r="A95" s="4" t="s">
        <v>424</v>
      </c>
      <c r="L95" s="4" t="s">
        <v>469</v>
      </c>
    </row>
    <row r="96" spans="1:25">
      <c r="A96" s="4" t="s">
        <v>436</v>
      </c>
      <c r="D96" s="5" t="n">
        <v>60000</v>
      </c>
    </row>
    <row r="97" spans="1:25">
      <c r="A97" s="4" t="s">
        <v>440</v>
      </c>
      <c r="L97" s="5" t="n">
        <v>3000</v>
      </c>
    </row>
    <row r="98" spans="1:25">
      <c r="A98" s="4" t="s">
        <v>419</v>
      </c>
      <c r="U98" s="6" t="n">
        <v>2825</v>
      </c>
      <c r="V98" s="5" t="n">
        <v>771</v>
      </c>
    </row>
    <row r="99" spans="1:25">
      <c r="A99" s="4" t="s">
        <v>441</v>
      </c>
      <c r="L99" s="4" t="s">
        <v>442</v>
      </c>
    </row>
    <row r="100" spans="1:25">
      <c r="A100" s="4" t="s">
        <v>443</v>
      </c>
      <c r="L100" s="4" t="s">
        <v>470</v>
      </c>
    </row>
    <row r="101" spans="1:25">
      <c r="A101" s="4" t="s">
        <v>445</v>
      </c>
      <c r="U101" s="5" t="n">
        <v>2520</v>
      </c>
    </row>
    <row r="102" spans="1:25">
      <c r="A102" s="4" t="s">
        <v>446</v>
      </c>
      <c r="U102" s="6" t="n">
        <v>4682540</v>
      </c>
    </row>
    <row r="103" spans="1:25">
      <c r="A103" s="4" t="s">
        <v>138</v>
      </c>
      <c r="D103" s="5" t="n">
        <v>9528</v>
      </c>
    </row>
    <row r="104" spans="1:25">
      <c r="A104" s="4" t="s">
        <v>471</v>
      </c>
    </row>
    <row r="105" spans="1:25">
      <c r="A105" s="4" t="s">
        <v>413</v>
      </c>
      <c r="K105" s="5" t="n">
        <v>30000</v>
      </c>
    </row>
    <row r="106" spans="1:25">
      <c r="A106" s="4" t="s">
        <v>414</v>
      </c>
      <c r="K106" s="4" t="s">
        <v>461</v>
      </c>
    </row>
    <row r="107" spans="1:25">
      <c r="A107" s="4" t="s">
        <v>424</v>
      </c>
      <c r="K107" s="4" t="s">
        <v>472</v>
      </c>
    </row>
    <row r="108" spans="1:25">
      <c r="A108" s="4" t="s">
        <v>417</v>
      </c>
      <c r="U108" s="5" t="n">
        <v>1989</v>
      </c>
    </row>
    <row r="109" spans="1:25">
      <c r="A109" s="4" t="s">
        <v>440</v>
      </c>
      <c r="K109" s="5" t="n">
        <v>2000</v>
      </c>
    </row>
    <row r="110" spans="1:25">
      <c r="A110" s="4" t="s">
        <v>419</v>
      </c>
      <c r="U110" s="6" t="n">
        <v>28000</v>
      </c>
    </row>
    <row r="111" spans="1:25">
      <c r="A111" s="4" t="s">
        <v>443</v>
      </c>
      <c r="K111" s="4" t="s">
        <v>473</v>
      </c>
    </row>
    <row r="112" spans="1:25">
      <c r="A112" s="4" t="s">
        <v>101</v>
      </c>
      <c r="U112" s="6" t="n">
        <v>27847</v>
      </c>
    </row>
    <row r="113" spans="1:25">
      <c r="A113" s="4" t="s">
        <v>454</v>
      </c>
      <c r="K113" s="4" t="s">
        <v>431</v>
      </c>
    </row>
    <row r="114" spans="1:25">
      <c r="A114" s="4" t="s">
        <v>474</v>
      </c>
    </row>
    <row r="115" spans="1:25">
      <c r="A115" s="4" t="s">
        <v>413</v>
      </c>
      <c r="I115" s="5" t="n">
        <v>150000</v>
      </c>
      <c r="U115" s="6" t="n">
        <v>85149</v>
      </c>
    </row>
    <row r="116" spans="1:25">
      <c r="A116" s="4" t="s">
        <v>414</v>
      </c>
      <c r="I116" s="4" t="s">
        <v>461</v>
      </c>
    </row>
    <row r="117" spans="1:25">
      <c r="A117" s="4" t="s">
        <v>424</v>
      </c>
      <c r="I117" s="4" t="s">
        <v>475</v>
      </c>
    </row>
    <row r="118" spans="1:25">
      <c r="A118" s="4" t="s">
        <v>436</v>
      </c>
      <c r="C118" s="5" t="n">
        <v>142500</v>
      </c>
    </row>
    <row r="119" spans="1:25">
      <c r="A119" s="4" t="s">
        <v>417</v>
      </c>
      <c r="U119" s="6" t="n">
        <v>6986</v>
      </c>
    </row>
    <row r="120" spans="1:25">
      <c r="A120" s="4" t="s">
        <v>440</v>
      </c>
      <c r="I120" s="5" t="n">
        <v>7500</v>
      </c>
    </row>
    <row r="121" spans="1:25">
      <c r="A121" s="4" t="s">
        <v>419</v>
      </c>
      <c r="U121" s="5" t="n">
        <v>132740</v>
      </c>
    </row>
    <row r="122" spans="1:25">
      <c r="A122" s="4" t="s">
        <v>441</v>
      </c>
      <c r="I122" s="4" t="s">
        <v>476</v>
      </c>
    </row>
    <row r="123" spans="1:25">
      <c r="A123" s="4" t="s">
        <v>443</v>
      </c>
      <c r="I123" s="4" t="s">
        <v>477</v>
      </c>
    </row>
    <row r="124" spans="1:25">
      <c r="A124" s="4" t="s">
        <v>446</v>
      </c>
      <c r="U124" s="6" t="n">
        <v>33375972</v>
      </c>
    </row>
    <row r="125" spans="1:25">
      <c r="A125" s="4" t="s">
        <v>138</v>
      </c>
      <c r="C125" s="5" t="n">
        <v>74900</v>
      </c>
    </row>
    <row r="126" spans="1:25">
      <c r="A126" s="4" t="s">
        <v>478</v>
      </c>
    </row>
    <row r="127" spans="1:25">
      <c r="A127" s="4" t="s">
        <v>413</v>
      </c>
      <c r="H127" s="5" t="n">
        <v>128000</v>
      </c>
      <c r="U127" s="5" t="n">
        <v>128000</v>
      </c>
    </row>
    <row r="128" spans="1:25">
      <c r="A128" s="4" t="s">
        <v>414</v>
      </c>
      <c r="H128" s="4" t="s">
        <v>438</v>
      </c>
    </row>
    <row r="129" spans="1:25">
      <c r="A129" s="4" t="s">
        <v>424</v>
      </c>
      <c r="H129" s="4" t="s">
        <v>479</v>
      </c>
    </row>
    <row r="130" spans="1:25">
      <c r="A130" s="4" t="s">
        <v>436</v>
      </c>
      <c r="W130" s="5" t="n">
        <v>107711</v>
      </c>
    </row>
    <row r="131" spans="1:25">
      <c r="A131" s="4" t="s">
        <v>417</v>
      </c>
      <c r="U131" s="6" t="n">
        <v>3000</v>
      </c>
    </row>
    <row r="132" spans="1:25">
      <c r="A132" s="4" t="s">
        <v>440</v>
      </c>
      <c r="H132" s="5" t="n">
        <v>3000</v>
      </c>
    </row>
    <row r="133" spans="1:25">
      <c r="A133" s="4" t="s">
        <v>419</v>
      </c>
      <c r="U133" s="6" t="n">
        <v>107711</v>
      </c>
    </row>
    <row r="134" spans="1:25">
      <c r="A134" s="4" t="s">
        <v>441</v>
      </c>
      <c r="H134" s="4" t="s">
        <v>442</v>
      </c>
    </row>
    <row r="135" spans="1:25">
      <c r="A135" s="4" t="s">
        <v>443</v>
      </c>
      <c r="H135" s="4" t="s">
        <v>480</v>
      </c>
    </row>
    <row r="136" spans="1:25">
      <c r="A136" s="4" t="s">
        <v>445</v>
      </c>
      <c r="U136" s="5" t="n">
        <v>5120</v>
      </c>
    </row>
    <row r="137" spans="1:25">
      <c r="A137" s="4" t="s">
        <v>446</v>
      </c>
      <c r="U137" s="6" t="n">
        <v>26673229</v>
      </c>
    </row>
    <row r="138" spans="1:25">
      <c r="A138" s="4" t="s">
        <v>481</v>
      </c>
    </row>
    <row r="139" spans="1:25">
      <c r="A139" s="4" t="s">
        <v>413</v>
      </c>
      <c r="F139" s="5" t="n">
        <v>45000</v>
      </c>
    </row>
    <row r="140" spans="1:25">
      <c r="A140" s="4" t="s">
        <v>414</v>
      </c>
      <c r="F140" s="4" t="s">
        <v>461</v>
      </c>
    </row>
    <row r="141" spans="1:25">
      <c r="A141" s="4" t="s">
        <v>424</v>
      </c>
      <c r="F141" s="4" t="s">
        <v>482</v>
      </c>
    </row>
    <row r="142" spans="1:25">
      <c r="A142" s="4" t="s">
        <v>417</v>
      </c>
      <c r="U142" s="5" t="n">
        <v>3514</v>
      </c>
    </row>
    <row r="143" spans="1:25">
      <c r="A143" s="4" t="s">
        <v>440</v>
      </c>
      <c r="F143" s="5" t="n">
        <v>4500</v>
      </c>
    </row>
    <row r="144" spans="1:25">
      <c r="A144" s="4" t="s">
        <v>419</v>
      </c>
      <c r="U144" s="6" t="n">
        <v>40500</v>
      </c>
    </row>
    <row r="145" spans="1:25">
      <c r="A145" s="4" t="s">
        <v>443</v>
      </c>
      <c r="F145" s="4" t="s">
        <v>473</v>
      </c>
    </row>
    <row r="146" spans="1:25">
      <c r="A146" s="4" t="s">
        <v>101</v>
      </c>
      <c r="U146" s="6" t="n">
        <v>31623</v>
      </c>
    </row>
    <row r="147" spans="1:25">
      <c r="A147" s="4" t="s">
        <v>454</v>
      </c>
      <c r="F147" s="4" t="s">
        <v>431</v>
      </c>
    </row>
    <row r="148" spans="1:25">
      <c r="A148" s="4" t="s">
        <v>483</v>
      </c>
    </row>
    <row r="149" spans="1:25">
      <c r="A149" s="4" t="s">
        <v>413</v>
      </c>
      <c r="E149" s="5" t="n">
        <v>103000</v>
      </c>
      <c r="U149" s="6" t="n">
        <v>103000</v>
      </c>
    </row>
    <row r="150" spans="1:25">
      <c r="A150" s="4" t="s">
        <v>414</v>
      </c>
      <c r="E150" s="4" t="s">
        <v>438</v>
      </c>
    </row>
    <row r="151" spans="1:25">
      <c r="A151" s="4" t="s">
        <v>424</v>
      </c>
      <c r="E151" s="4" t="s">
        <v>484</v>
      </c>
    </row>
    <row r="152" spans="1:25">
      <c r="A152" s="4" t="s">
        <v>417</v>
      </c>
      <c r="U152" s="6" t="n">
        <v>3000</v>
      </c>
    </row>
    <row r="153" spans="1:25">
      <c r="A153" s="4" t="s">
        <v>440</v>
      </c>
      <c r="E153" s="5" t="n">
        <v>3000</v>
      </c>
    </row>
    <row r="154" spans="1:25">
      <c r="A154" s="4" t="s">
        <v>419</v>
      </c>
      <c r="U154" s="6" t="n">
        <v>87642</v>
      </c>
    </row>
    <row r="155" spans="1:25">
      <c r="A155" s="4" t="s">
        <v>441</v>
      </c>
      <c r="E155" s="4" t="s">
        <v>458</v>
      </c>
    </row>
    <row r="156" spans="1:25">
      <c r="A156" s="4" t="s">
        <v>443</v>
      </c>
      <c r="E156" s="4" t="s">
        <v>485</v>
      </c>
    </row>
    <row r="157" spans="1:25">
      <c r="A157" s="4" t="s">
        <v>445</v>
      </c>
      <c r="U157" s="5" t="n">
        <v>4120</v>
      </c>
    </row>
    <row r="158" spans="1:25">
      <c r="A158" s="4" t="s">
        <v>446</v>
      </c>
      <c r="U158" s="6" t="n">
        <v>79061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B17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67"/>
    <col customWidth="1" max="6" min="6" width="65"/>
    <col customWidth="1" max="7" min="7" width="79"/>
    <col customWidth="1" max="8" min="8" width="79"/>
    <col customWidth="1" max="9" min="9" width="80"/>
    <col customWidth="1" max="10" min="10" width="80"/>
    <col customWidth="1" max="11" min="11" width="80"/>
    <col customWidth="1" max="12" min="12" width="80"/>
    <col customWidth="1" max="13" min="13" width="80"/>
    <col customWidth="1" max="14" min="14" width="31"/>
    <col customWidth="1" max="15" min="15" width="80"/>
    <col customWidth="1" max="16" min="16" width="31"/>
    <col customWidth="1" max="17" min="17" width="21"/>
    <col customWidth="1" max="18" min="18" width="21"/>
    <col customWidth="1" max="19" min="19" width="31"/>
    <col customWidth="1" max="20" min="20" width="21"/>
    <col customWidth="1" max="21" min="21" width="31"/>
    <col customWidth="1" max="22" min="22" width="21"/>
    <col customWidth="1" max="23" min="23" width="21"/>
    <col customWidth="1" max="24" min="24" width="31"/>
    <col customWidth="1" max="25" min="25" width="31"/>
    <col customWidth="1" max="26" min="26" width="21"/>
    <col customWidth="1" max="27" min="27" width="14"/>
    <col customWidth="1" max="28" min="28" width="24"/>
  </cols>
  <sheetData>
    <row r="1" spans="1:28">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04</v>
      </c>
      <c r="T1" s="2" t="s">
        <v>505</v>
      </c>
      <c r="U1" s="2" t="s">
        <v>506</v>
      </c>
      <c r="V1" s="2" t="s">
        <v>507</v>
      </c>
      <c r="W1" s="2" t="s">
        <v>508</v>
      </c>
      <c r="X1" s="2" t="s">
        <v>509</v>
      </c>
      <c r="Y1" s="2" t="s">
        <v>510</v>
      </c>
      <c r="Z1" s="2" t="s">
        <v>503</v>
      </c>
      <c r="AA1" s="2" t="s">
        <v>412</v>
      </c>
      <c r="AB1" s="2" t="s">
        <v>511</v>
      </c>
    </row>
    <row r="2" spans="1:28">
      <c r="A2" s="4" t="s">
        <v>512</v>
      </c>
      <c r="X2" s="4" t="s">
        <v>44</v>
      </c>
      <c r="Y2" s="5" t="n">
        <v>463243</v>
      </c>
    </row>
    <row r="3" spans="1:28">
      <c r="A3" s="4" t="s">
        <v>513</v>
      </c>
      <c r="X3" s="6" t="n">
        <v>4678</v>
      </c>
      <c r="Y3" s="6" t="n">
        <v>8639</v>
      </c>
    </row>
    <row r="4" spans="1:28">
      <c r="A4" s="4" t="s">
        <v>514</v>
      </c>
      <c r="X4" s="5" t="n">
        <v>3906</v>
      </c>
      <c r="Y4" s="5" t="n">
        <v>4162</v>
      </c>
    </row>
    <row r="5" spans="1:28">
      <c r="A5" s="4" t="s">
        <v>515</v>
      </c>
      <c r="AA5" s="4" t="s">
        <v>415</v>
      </c>
    </row>
    <row r="6" spans="1:28">
      <c r="A6" s="4" t="s">
        <v>516</v>
      </c>
      <c r="X6" s="7" t="n">
        <v>0.001</v>
      </c>
      <c r="Y6" s="7" t="n">
        <v>0.001</v>
      </c>
      <c r="AB6" s="7" t="n">
        <v>0.001</v>
      </c>
    </row>
    <row r="7" spans="1:28">
      <c r="A7" s="4" t="s">
        <v>436</v>
      </c>
      <c r="X7" s="5" t="n">
        <v>55149</v>
      </c>
    </row>
    <row r="8" spans="1:28">
      <c r="A8" s="4" t="s">
        <v>419</v>
      </c>
      <c r="X8" s="6" t="n">
        <v>897600</v>
      </c>
    </row>
    <row r="9" spans="1:28">
      <c r="A9" s="4" t="s">
        <v>517</v>
      </c>
    </row>
    <row r="10" spans="1:28">
      <c r="A10" s="4" t="s">
        <v>512</v>
      </c>
      <c r="P10" s="5" t="n">
        <v>52000</v>
      </c>
    </row>
    <row r="11" spans="1:28">
      <c r="A11" s="4" t="s">
        <v>513</v>
      </c>
      <c r="X11" s="6" t="n">
        <v>52000</v>
      </c>
      <c r="Y11" s="5" t="n">
        <v>52000</v>
      </c>
    </row>
    <row r="12" spans="1:28">
      <c r="A12" s="4" t="s">
        <v>424</v>
      </c>
      <c r="I12" s="4" t="s">
        <v>518</v>
      </c>
      <c r="P12" s="4" t="s">
        <v>519</v>
      </c>
    </row>
    <row r="13" spans="1:28">
      <c r="A13" s="4" t="s">
        <v>515</v>
      </c>
      <c r="P13" s="4" t="s">
        <v>520</v>
      </c>
    </row>
    <row r="14" spans="1:28">
      <c r="A14" s="4" t="s">
        <v>516</v>
      </c>
      <c r="P14" s="7" t="n">
        <v>0.001</v>
      </c>
    </row>
    <row r="15" spans="1:28">
      <c r="A15" s="4" t="s">
        <v>521</v>
      </c>
      <c r="I15" s="4" t="s">
        <v>431</v>
      </c>
      <c r="P15" s="4" t="s">
        <v>455</v>
      </c>
    </row>
    <row r="16" spans="1:28">
      <c r="A16" s="4" t="s">
        <v>522</v>
      </c>
      <c r="I16" s="4" t="s">
        <v>523</v>
      </c>
    </row>
    <row r="17" spans="1:28">
      <c r="A17" s="4" t="s">
        <v>524</v>
      </c>
      <c r="I17" s="4" t="s">
        <v>525</v>
      </c>
    </row>
    <row r="18" spans="1:28">
      <c r="A18" s="4" t="s">
        <v>526</v>
      </c>
    </row>
    <row r="19" spans="1:28">
      <c r="A19" s="4" t="s">
        <v>512</v>
      </c>
      <c r="N19" s="5" t="n">
        <v>47500</v>
      </c>
    </row>
    <row r="20" spans="1:28">
      <c r="A20" s="4" t="s">
        <v>513</v>
      </c>
      <c r="X20" s="6" t="n">
        <v>47500</v>
      </c>
      <c r="Y20" s="6" t="n">
        <v>47500</v>
      </c>
    </row>
    <row r="21" spans="1:28">
      <c r="A21" s="4" t="s">
        <v>424</v>
      </c>
      <c r="N21" s="4" t="s">
        <v>527</v>
      </c>
    </row>
    <row r="22" spans="1:28">
      <c r="A22" s="4" t="s">
        <v>515</v>
      </c>
      <c r="N22" s="4" t="s">
        <v>520</v>
      </c>
    </row>
    <row r="23" spans="1:28">
      <c r="A23" s="4" t="s">
        <v>516</v>
      </c>
      <c r="N23" s="7" t="n">
        <v>0.001</v>
      </c>
    </row>
    <row r="24" spans="1:28">
      <c r="A24" s="4" t="s">
        <v>521</v>
      </c>
      <c r="I24" s="4" t="s">
        <v>431</v>
      </c>
      <c r="N24" s="4" t="s">
        <v>455</v>
      </c>
    </row>
    <row r="25" spans="1:28">
      <c r="A25" s="4" t="s">
        <v>522</v>
      </c>
      <c r="I25" s="4" t="s">
        <v>523</v>
      </c>
    </row>
    <row r="26" spans="1:28">
      <c r="A26" s="4" t="s">
        <v>524</v>
      </c>
      <c r="I26" s="4" t="s">
        <v>525</v>
      </c>
    </row>
    <row r="27" spans="1:28">
      <c r="A27" s="4" t="s">
        <v>528</v>
      </c>
    </row>
    <row r="28" spans="1:28">
      <c r="A28" s="4" t="s">
        <v>512</v>
      </c>
      <c r="D28" s="5" t="n">
        <v>100000</v>
      </c>
    </row>
    <row r="29" spans="1:28">
      <c r="A29" s="4" t="s">
        <v>513</v>
      </c>
      <c r="X29" s="6" t="n">
        <v>100000</v>
      </c>
    </row>
    <row r="30" spans="1:28">
      <c r="A30" s="4" t="s">
        <v>424</v>
      </c>
      <c r="D30" s="4" t="s">
        <v>529</v>
      </c>
    </row>
    <row r="31" spans="1:28">
      <c r="A31" s="4" t="s">
        <v>515</v>
      </c>
      <c r="D31" s="4" t="s">
        <v>520</v>
      </c>
    </row>
    <row r="32" spans="1:28">
      <c r="A32" s="4" t="s">
        <v>516</v>
      </c>
      <c r="D32" s="7" t="n">
        <v>0.001</v>
      </c>
    </row>
    <row r="33" spans="1:28">
      <c r="A33" s="4" t="s">
        <v>521</v>
      </c>
      <c r="D33" s="4" t="s">
        <v>455</v>
      </c>
    </row>
    <row r="34" spans="1:28">
      <c r="A34" s="4" t="s">
        <v>530</v>
      </c>
    </row>
    <row r="35" spans="1:28">
      <c r="A35" s="4" t="s">
        <v>512</v>
      </c>
      <c r="C35" s="5" t="n">
        <v>70000</v>
      </c>
    </row>
    <row r="36" spans="1:28">
      <c r="A36" s="4" t="s">
        <v>513</v>
      </c>
      <c r="X36" s="6" t="n">
        <v>70000</v>
      </c>
    </row>
    <row r="37" spans="1:28">
      <c r="A37" s="4" t="s">
        <v>424</v>
      </c>
      <c r="C37" s="4" t="s">
        <v>531</v>
      </c>
    </row>
    <row r="38" spans="1:28">
      <c r="A38" s="4" t="s">
        <v>515</v>
      </c>
      <c r="C38" s="4" t="s">
        <v>520</v>
      </c>
    </row>
    <row r="39" spans="1:28">
      <c r="A39" s="4" t="s">
        <v>516</v>
      </c>
      <c r="C39" s="7" t="n">
        <v>0.001</v>
      </c>
    </row>
    <row r="40" spans="1:28">
      <c r="A40" s="4" t="s">
        <v>521</v>
      </c>
      <c r="C40" s="4" t="s">
        <v>455</v>
      </c>
    </row>
    <row r="41" spans="1:28">
      <c r="A41" s="4" t="s">
        <v>532</v>
      </c>
    </row>
    <row r="42" spans="1:28">
      <c r="A42" s="4" t="s">
        <v>512</v>
      </c>
      <c r="B42" s="5" t="n">
        <v>75000</v>
      </c>
    </row>
    <row r="43" spans="1:28">
      <c r="A43" s="4" t="s">
        <v>513</v>
      </c>
      <c r="X43" s="6" t="n">
        <v>75000</v>
      </c>
    </row>
    <row r="44" spans="1:28">
      <c r="A44" s="4" t="s">
        <v>424</v>
      </c>
      <c r="B44" s="4" t="s">
        <v>533</v>
      </c>
    </row>
    <row r="45" spans="1:28">
      <c r="A45" s="4" t="s">
        <v>515</v>
      </c>
      <c r="B45" s="4" t="s">
        <v>520</v>
      </c>
    </row>
    <row r="46" spans="1:28">
      <c r="A46" s="4" t="s">
        <v>516</v>
      </c>
      <c r="B46" s="7" t="n">
        <v>0.001</v>
      </c>
    </row>
    <row r="47" spans="1:28">
      <c r="A47" s="4" t="s">
        <v>521</v>
      </c>
      <c r="B47" s="4" t="s">
        <v>455</v>
      </c>
    </row>
    <row r="48" spans="1:28">
      <c r="A48" s="4" t="s">
        <v>534</v>
      </c>
    </row>
    <row r="49" spans="1:28">
      <c r="A49" s="4" t="s">
        <v>512</v>
      </c>
      <c r="R49" s="5" t="n">
        <v>20000</v>
      </c>
      <c r="S49" s="5" t="n">
        <v>25000</v>
      </c>
    </row>
    <row r="50" spans="1:28">
      <c r="A50" s="4" t="s">
        <v>424</v>
      </c>
      <c r="S50" s="4" t="s">
        <v>535</v>
      </c>
    </row>
    <row r="51" spans="1:28">
      <c r="A51" s="4" t="s">
        <v>515</v>
      </c>
      <c r="S51" s="4" t="s">
        <v>427</v>
      </c>
    </row>
    <row r="52" spans="1:28">
      <c r="A52" s="4" t="s">
        <v>536</v>
      </c>
      <c r="S52" s="7" t="n">
        <v>0.025</v>
      </c>
    </row>
    <row r="53" spans="1:28">
      <c r="A53" s="4" t="s">
        <v>537</v>
      </c>
      <c r="X53" s="6" t="n">
        <v>45000</v>
      </c>
      <c r="Y53" s="6" t="n">
        <v>45000</v>
      </c>
    </row>
    <row r="54" spans="1:28">
      <c r="A54" s="4" t="s">
        <v>538</v>
      </c>
    </row>
    <row r="55" spans="1:28">
      <c r="A55" s="4" t="s">
        <v>512</v>
      </c>
      <c r="Y55" s="6" t="n">
        <v>110000</v>
      </c>
    </row>
    <row r="56" spans="1:28">
      <c r="A56" s="4" t="s">
        <v>515</v>
      </c>
      <c r="U56" s="4" t="s">
        <v>427</v>
      </c>
    </row>
    <row r="57" spans="1:28">
      <c r="A57" s="4" t="s">
        <v>536</v>
      </c>
      <c r="U57" s="7" t="n">
        <v>0.025</v>
      </c>
    </row>
    <row r="58" spans="1:28">
      <c r="A58" s="4" t="s">
        <v>537</v>
      </c>
      <c r="X58" s="6" t="n">
        <v>500000</v>
      </c>
      <c r="Y58" s="6" t="n">
        <v>500000</v>
      </c>
    </row>
    <row r="59" spans="1:28">
      <c r="A59" s="4" t="s">
        <v>539</v>
      </c>
      <c r="U59" s="4" t="s">
        <v>525</v>
      </c>
    </row>
    <row r="60" spans="1:28">
      <c r="A60" s="4" t="s">
        <v>540</v>
      </c>
    </row>
    <row r="61" spans="1:28">
      <c r="A61" s="4" t="s">
        <v>512</v>
      </c>
      <c r="U61" s="5" t="n">
        <v>500000</v>
      </c>
    </row>
    <row r="62" spans="1:28">
      <c r="A62" s="4" t="s">
        <v>541</v>
      </c>
    </row>
    <row r="63" spans="1:28">
      <c r="A63" s="4" t="s">
        <v>512</v>
      </c>
      <c r="O63" s="5" t="n">
        <v>75000</v>
      </c>
    </row>
    <row r="64" spans="1:28">
      <c r="A64" s="4" t="s">
        <v>513</v>
      </c>
      <c r="X64" s="6" t="n">
        <v>75000</v>
      </c>
      <c r="Y64" s="6" t="n">
        <v>75000</v>
      </c>
    </row>
    <row r="65" spans="1:28">
      <c r="A65" s="4" t="s">
        <v>521</v>
      </c>
      <c r="O65" s="4" t="s">
        <v>431</v>
      </c>
    </row>
    <row r="66" spans="1:28">
      <c r="A66" s="4" t="s">
        <v>536</v>
      </c>
      <c r="O66" s="8" t="n">
        <v>0.05</v>
      </c>
    </row>
    <row r="67" spans="1:28">
      <c r="A67" s="4" t="s">
        <v>539</v>
      </c>
      <c r="O67" s="4" t="s">
        <v>525</v>
      </c>
    </row>
    <row r="68" spans="1:28">
      <c r="A68" s="4" t="s">
        <v>542</v>
      </c>
      <c r="O68" s="4" t="s">
        <v>543</v>
      </c>
    </row>
    <row r="69" spans="1:28">
      <c r="A69" s="4" t="s">
        <v>544</v>
      </c>
    </row>
    <row r="70" spans="1:28">
      <c r="A70" s="4" t="s">
        <v>512</v>
      </c>
      <c r="M70" s="5" t="n">
        <v>100000</v>
      </c>
    </row>
    <row r="71" spans="1:28">
      <c r="A71" s="4" t="s">
        <v>513</v>
      </c>
      <c r="X71" s="6" t="n">
        <v>100000</v>
      </c>
      <c r="Y71" s="6" t="n">
        <v>100000</v>
      </c>
    </row>
    <row r="72" spans="1:28">
      <c r="A72" s="4" t="s">
        <v>521</v>
      </c>
      <c r="M72" s="4" t="s">
        <v>431</v>
      </c>
    </row>
    <row r="73" spans="1:28">
      <c r="A73" s="4" t="s">
        <v>536</v>
      </c>
      <c r="M73" s="8" t="n">
        <v>0.05</v>
      </c>
    </row>
    <row r="74" spans="1:28">
      <c r="A74" s="4" t="s">
        <v>539</v>
      </c>
      <c r="M74" s="4" t="s">
        <v>525</v>
      </c>
    </row>
    <row r="75" spans="1:28">
      <c r="A75" s="4" t="s">
        <v>542</v>
      </c>
      <c r="M75" s="4" t="s">
        <v>543</v>
      </c>
    </row>
    <row r="76" spans="1:28">
      <c r="A76" s="4" t="s">
        <v>545</v>
      </c>
      <c r="M76" s="8" t="n">
        <v>0.5</v>
      </c>
    </row>
    <row r="77" spans="1:28">
      <c r="A77" s="4" t="s">
        <v>546</v>
      </c>
    </row>
    <row r="78" spans="1:28">
      <c r="A78" s="4" t="s">
        <v>436</v>
      </c>
      <c r="X78" s="6" t="n">
        <v>1419919</v>
      </c>
      <c r="Y78" s="6" t="n">
        <v>1057726</v>
      </c>
    </row>
    <row r="79" spans="1:28">
      <c r="A79" s="4" t="s">
        <v>355</v>
      </c>
    </row>
    <row r="80" spans="1:28">
      <c r="A80" s="4" t="s">
        <v>512</v>
      </c>
      <c r="Z80" s="5" t="n">
        <v>43575</v>
      </c>
    </row>
    <row r="81" spans="1:28">
      <c r="A81" s="4" t="s">
        <v>513</v>
      </c>
      <c r="X81" s="6" t="n">
        <v>575</v>
      </c>
      <c r="Y81" s="6" t="n">
        <v>575</v>
      </c>
    </row>
    <row r="82" spans="1:28">
      <c r="A82" s="4" t="s">
        <v>514</v>
      </c>
      <c r="Z82" s="6" t="n">
        <v>43000</v>
      </c>
    </row>
    <row r="83" spans="1:28">
      <c r="A83" s="4" t="s">
        <v>547</v>
      </c>
    </row>
    <row r="84" spans="1:28">
      <c r="A84" s="4" t="s">
        <v>512</v>
      </c>
      <c r="Y84" s="6" t="n">
        <v>47880</v>
      </c>
    </row>
    <row r="85" spans="1:28">
      <c r="A85" s="4" t="s">
        <v>513</v>
      </c>
      <c r="X85" s="6" t="n">
        <v>0</v>
      </c>
      <c r="Y85" s="6" t="n">
        <v>20000</v>
      </c>
    </row>
    <row r="86" spans="1:28">
      <c r="A86" s="4" t="s">
        <v>514</v>
      </c>
      <c r="X86" s="6" t="n">
        <v>20000</v>
      </c>
      <c r="Y86" s="6" t="n">
        <v>27880</v>
      </c>
    </row>
    <row r="87" spans="1:28">
      <c r="A87" s="4" t="s">
        <v>548</v>
      </c>
    </row>
    <row r="88" spans="1:28">
      <c r="A88" s="4" t="s">
        <v>512</v>
      </c>
      <c r="Z88" s="6" t="n">
        <v>20000</v>
      </c>
    </row>
    <row r="89" spans="1:28">
      <c r="A89" s="4" t="s">
        <v>513</v>
      </c>
      <c r="X89" s="6" t="n">
        <v>30000</v>
      </c>
      <c r="Y89" s="6" t="n">
        <v>30000</v>
      </c>
    </row>
    <row r="90" spans="1:28">
      <c r="A90" s="4" t="s">
        <v>549</v>
      </c>
      <c r="V90" s="5" t="n">
        <v>10000</v>
      </c>
    </row>
    <row r="91" spans="1:28">
      <c r="A91" s="4" t="s">
        <v>550</v>
      </c>
    </row>
    <row r="92" spans="1:28">
      <c r="A92" s="4" t="s">
        <v>512</v>
      </c>
      <c r="L92" s="5" t="n">
        <v>100000</v>
      </c>
    </row>
    <row r="93" spans="1:28">
      <c r="A93" s="4" t="s">
        <v>513</v>
      </c>
      <c r="X93" s="6" t="n">
        <v>100000</v>
      </c>
      <c r="Y93" s="6" t="n">
        <v>100000</v>
      </c>
    </row>
    <row r="94" spans="1:28">
      <c r="A94" s="4" t="s">
        <v>515</v>
      </c>
      <c r="L94" s="4" t="s">
        <v>421</v>
      </c>
    </row>
    <row r="95" spans="1:28">
      <c r="A95" s="4" t="s">
        <v>521</v>
      </c>
      <c r="L95" s="4" t="s">
        <v>431</v>
      </c>
    </row>
    <row r="96" spans="1:28">
      <c r="A96" s="4" t="s">
        <v>536</v>
      </c>
      <c r="L96" s="8" t="n">
        <v>0.05</v>
      </c>
    </row>
    <row r="97" spans="1:28">
      <c r="A97" s="4" t="s">
        <v>539</v>
      </c>
      <c r="L97" s="4" t="s">
        <v>525</v>
      </c>
    </row>
    <row r="98" spans="1:28">
      <c r="A98" s="4" t="s">
        <v>542</v>
      </c>
      <c r="L98" s="4" t="s">
        <v>551</v>
      </c>
    </row>
    <row r="99" spans="1:28">
      <c r="A99" s="4" t="s">
        <v>552</v>
      </c>
    </row>
    <row r="100" spans="1:28">
      <c r="A100" s="4" t="s">
        <v>536</v>
      </c>
      <c r="L100" s="8" t="n">
        <v>0.5</v>
      </c>
    </row>
    <row r="101" spans="1:28">
      <c r="A101" s="4" t="s">
        <v>553</v>
      </c>
    </row>
    <row r="102" spans="1:28">
      <c r="A102" s="4" t="s">
        <v>513</v>
      </c>
      <c r="X102" s="6" t="n">
        <v>54621</v>
      </c>
      <c r="Y102" s="6" t="n">
        <v>54621</v>
      </c>
    </row>
    <row r="103" spans="1:28">
      <c r="A103" s="4" t="s">
        <v>549</v>
      </c>
      <c r="V103" s="5" t="n">
        <v>180121</v>
      </c>
    </row>
    <row r="104" spans="1:28">
      <c r="A104" s="4" t="s">
        <v>514</v>
      </c>
      <c r="Z104" s="5" t="n">
        <v>125500</v>
      </c>
    </row>
    <row r="105" spans="1:28">
      <c r="A105" s="4" t="s">
        <v>554</v>
      </c>
    </row>
    <row r="106" spans="1:28">
      <c r="A106" s="4" t="s">
        <v>512</v>
      </c>
      <c r="K106" s="5" t="n">
        <v>100000</v>
      </c>
    </row>
    <row r="107" spans="1:28">
      <c r="A107" s="4" t="s">
        <v>513</v>
      </c>
      <c r="X107" s="6" t="n">
        <v>100000</v>
      </c>
      <c r="Y107" s="6" t="n">
        <v>100000</v>
      </c>
    </row>
    <row r="108" spans="1:28">
      <c r="A108" s="4" t="s">
        <v>515</v>
      </c>
      <c r="K108" s="4" t="s">
        <v>427</v>
      </c>
    </row>
    <row r="109" spans="1:28">
      <c r="A109" s="4" t="s">
        <v>536</v>
      </c>
      <c r="K109" s="7" t="n">
        <v>0.025</v>
      </c>
    </row>
    <row r="110" spans="1:28">
      <c r="A110" s="4" t="s">
        <v>542</v>
      </c>
      <c r="K110" s="4" t="s">
        <v>555</v>
      </c>
    </row>
    <row r="111" spans="1:28">
      <c r="A111" s="4" t="s">
        <v>556</v>
      </c>
    </row>
    <row r="112" spans="1:28">
      <c r="A112" s="4" t="s">
        <v>536</v>
      </c>
      <c r="K112" s="8" t="n">
        <v>0.25</v>
      </c>
    </row>
    <row r="113" spans="1:28">
      <c r="A113" s="4" t="s">
        <v>557</v>
      </c>
    </row>
    <row r="114" spans="1:28">
      <c r="A114" s="4" t="s">
        <v>512</v>
      </c>
      <c r="J114" s="5" t="n">
        <v>150000</v>
      </c>
    </row>
    <row r="115" spans="1:28">
      <c r="A115" s="4" t="s">
        <v>513</v>
      </c>
      <c r="X115" s="6" t="n">
        <v>150000</v>
      </c>
      <c r="Y115" s="6" t="n">
        <v>150000</v>
      </c>
    </row>
    <row r="116" spans="1:28">
      <c r="A116" s="4" t="s">
        <v>515</v>
      </c>
      <c r="J116" s="4" t="s">
        <v>427</v>
      </c>
    </row>
    <row r="117" spans="1:28">
      <c r="A117" s="4" t="s">
        <v>536</v>
      </c>
      <c r="J117" s="8" t="n">
        <v>0.05</v>
      </c>
    </row>
    <row r="118" spans="1:28">
      <c r="A118" s="4" t="s">
        <v>542</v>
      </c>
      <c r="J118" s="4" t="s">
        <v>558</v>
      </c>
    </row>
    <row r="119" spans="1:28">
      <c r="A119" s="4" t="s">
        <v>559</v>
      </c>
    </row>
    <row r="120" spans="1:28">
      <c r="A120" s="4" t="s">
        <v>536</v>
      </c>
      <c r="J120" s="8" t="n">
        <v>0.25</v>
      </c>
    </row>
    <row r="121" spans="1:28">
      <c r="A121" s="4" t="s">
        <v>560</v>
      </c>
    </row>
    <row r="122" spans="1:28">
      <c r="A122" s="4" t="s">
        <v>512</v>
      </c>
      <c r="H122" s="5" t="n">
        <v>130000</v>
      </c>
    </row>
    <row r="123" spans="1:28">
      <c r="A123" s="4" t="s">
        <v>513</v>
      </c>
      <c r="X123" s="6" t="n">
        <v>130000</v>
      </c>
    </row>
    <row r="124" spans="1:28">
      <c r="A124" s="4" t="s">
        <v>515</v>
      </c>
      <c r="H124" s="4" t="s">
        <v>461</v>
      </c>
    </row>
    <row r="125" spans="1:28">
      <c r="A125" s="4" t="s">
        <v>536</v>
      </c>
      <c r="H125" s="8" t="n">
        <v>0.05</v>
      </c>
    </row>
    <row r="126" spans="1:28">
      <c r="A126" s="4" t="s">
        <v>542</v>
      </c>
      <c r="H126" s="4" t="s">
        <v>561</v>
      </c>
    </row>
    <row r="127" spans="1:28">
      <c r="A127" s="4" t="s">
        <v>436</v>
      </c>
      <c r="X127" s="6" t="n">
        <v>101272</v>
      </c>
    </row>
    <row r="128" spans="1:28">
      <c r="A128" s="4" t="s">
        <v>419</v>
      </c>
      <c r="X128" s="6" t="n">
        <v>72694</v>
      </c>
    </row>
    <row r="129" spans="1:28">
      <c r="A129" s="4" t="s">
        <v>562</v>
      </c>
    </row>
    <row r="130" spans="1:28">
      <c r="A130" s="4" t="s">
        <v>536</v>
      </c>
      <c r="H130" s="8" t="n">
        <v>0.25</v>
      </c>
    </row>
    <row r="131" spans="1:28">
      <c r="A131" s="4" t="s">
        <v>563</v>
      </c>
    </row>
    <row r="132" spans="1:28">
      <c r="A132" s="4" t="s">
        <v>512</v>
      </c>
      <c r="G132" s="5" t="n">
        <v>30217</v>
      </c>
    </row>
    <row r="133" spans="1:28">
      <c r="A133" s="4" t="s">
        <v>513</v>
      </c>
      <c r="X133" s="6" t="n">
        <v>30217</v>
      </c>
    </row>
    <row r="134" spans="1:28">
      <c r="A134" s="4" t="s">
        <v>515</v>
      </c>
      <c r="G134" s="4" t="s">
        <v>461</v>
      </c>
    </row>
    <row r="135" spans="1:28">
      <c r="A135" s="4" t="s">
        <v>536</v>
      </c>
      <c r="G135" s="8" t="n">
        <v>0.05</v>
      </c>
    </row>
    <row r="136" spans="1:28">
      <c r="A136" s="4" t="s">
        <v>542</v>
      </c>
      <c r="G136" s="4" t="s">
        <v>564</v>
      </c>
    </row>
    <row r="137" spans="1:28">
      <c r="A137" s="4" t="s">
        <v>436</v>
      </c>
      <c r="X137" s="6" t="n">
        <v>10292</v>
      </c>
    </row>
    <row r="138" spans="1:28">
      <c r="A138" s="4" t="s">
        <v>419</v>
      </c>
      <c r="X138" s="6" t="n">
        <v>5639</v>
      </c>
    </row>
    <row r="139" spans="1:28">
      <c r="A139" s="4" t="s">
        <v>565</v>
      </c>
    </row>
    <row r="140" spans="1:28">
      <c r="A140" s="4" t="s">
        <v>536</v>
      </c>
      <c r="G140" s="8" t="n">
        <v>0.25</v>
      </c>
    </row>
    <row r="141" spans="1:28">
      <c r="A141" s="4" t="s">
        <v>566</v>
      </c>
    </row>
    <row r="142" spans="1:28">
      <c r="A142" s="4" t="s">
        <v>512</v>
      </c>
      <c r="F142" s="5" t="n">
        <v>150000</v>
      </c>
    </row>
    <row r="143" spans="1:28">
      <c r="A143" s="4" t="s">
        <v>513</v>
      </c>
      <c r="X143" s="6" t="n">
        <v>150000</v>
      </c>
    </row>
    <row r="144" spans="1:28">
      <c r="A144" s="4" t="s">
        <v>515</v>
      </c>
      <c r="F144" s="4" t="s">
        <v>461</v>
      </c>
    </row>
    <row r="145" spans="1:28">
      <c r="A145" s="4" t="s">
        <v>536</v>
      </c>
      <c r="F145" s="8" t="n">
        <v>0.05</v>
      </c>
    </row>
    <row r="146" spans="1:28">
      <c r="A146" s="4" t="s">
        <v>542</v>
      </c>
      <c r="F146" s="4" t="s">
        <v>567</v>
      </c>
    </row>
    <row r="147" spans="1:28">
      <c r="A147" s="4" t="s">
        <v>436</v>
      </c>
      <c r="X147" s="6" t="n">
        <v>19779</v>
      </c>
    </row>
    <row r="148" spans="1:28">
      <c r="A148" s="4" t="s">
        <v>419</v>
      </c>
      <c r="X148" s="6" t="n">
        <v>9862</v>
      </c>
    </row>
    <row r="149" spans="1:28">
      <c r="A149" s="4" t="s">
        <v>568</v>
      </c>
      <c r="F149" s="6" t="n">
        <v>10</v>
      </c>
    </row>
    <row r="150" spans="1:28">
      <c r="A150" s="4" t="s">
        <v>569</v>
      </c>
      <c r="F150" s="6" t="n">
        <v>2500000</v>
      </c>
    </row>
    <row r="151" spans="1:28">
      <c r="A151" s="4" t="s">
        <v>570</v>
      </c>
    </row>
    <row r="152" spans="1:28">
      <c r="A152" s="4" t="s">
        <v>515</v>
      </c>
      <c r="F152" s="4" t="s">
        <v>421</v>
      </c>
    </row>
    <row r="153" spans="1:28">
      <c r="A153" s="4" t="s">
        <v>571</v>
      </c>
    </row>
    <row r="154" spans="1:28">
      <c r="A154" s="4" t="s">
        <v>512</v>
      </c>
      <c r="E154" s="5" t="n">
        <v>150000</v>
      </c>
    </row>
    <row r="155" spans="1:28">
      <c r="A155" s="4" t="s">
        <v>513</v>
      </c>
      <c r="X155" s="6" t="n">
        <v>150000</v>
      </c>
    </row>
    <row r="156" spans="1:28">
      <c r="A156" s="4" t="s">
        <v>515</v>
      </c>
      <c r="E156" s="4" t="s">
        <v>461</v>
      </c>
    </row>
    <row r="157" spans="1:28">
      <c r="A157" s="4" t="s">
        <v>536</v>
      </c>
      <c r="E157" s="8" t="n">
        <v>0.05</v>
      </c>
    </row>
    <row r="158" spans="1:28">
      <c r="A158" s="4" t="s">
        <v>542</v>
      </c>
      <c r="E158" s="4" t="s">
        <v>572</v>
      </c>
    </row>
    <row r="159" spans="1:28">
      <c r="A159" s="4" t="s">
        <v>436</v>
      </c>
      <c r="X159" s="6" t="n">
        <v>20095</v>
      </c>
    </row>
    <row r="160" spans="1:28">
      <c r="A160" s="4" t="s">
        <v>419</v>
      </c>
      <c r="X160" s="6" t="n">
        <v>8093</v>
      </c>
    </row>
    <row r="161" spans="1:28">
      <c r="A161" s="4" t="s">
        <v>568</v>
      </c>
      <c r="E161" s="6" t="n">
        <v>10</v>
      </c>
    </row>
    <row r="162" spans="1:28">
      <c r="A162" s="4" t="s">
        <v>569</v>
      </c>
      <c r="E162" s="6" t="n">
        <v>2500000</v>
      </c>
    </row>
    <row r="163" spans="1:28">
      <c r="A163" s="4" t="s">
        <v>573</v>
      </c>
    </row>
    <row r="164" spans="1:28">
      <c r="A164" s="4" t="s">
        <v>536</v>
      </c>
      <c r="E164" s="8" t="n">
        <v>0.1</v>
      </c>
    </row>
    <row r="165" spans="1:28">
      <c r="A165" s="4" t="s">
        <v>574</v>
      </c>
    </row>
    <row r="166" spans="1:28">
      <c r="A166" s="4" t="s">
        <v>512</v>
      </c>
      <c r="W166" s="5" t="n">
        <v>98150</v>
      </c>
    </row>
    <row r="167" spans="1:28">
      <c r="A167" s="4" t="s">
        <v>513</v>
      </c>
      <c r="X167" s="6" t="n">
        <v>98150</v>
      </c>
      <c r="Y167" s="6" t="n">
        <v>98150</v>
      </c>
    </row>
    <row r="168" spans="1:28">
      <c r="A168" s="4" t="s">
        <v>575</v>
      </c>
    </row>
    <row r="169" spans="1:28">
      <c r="A169" s="4" t="s">
        <v>512</v>
      </c>
      <c r="T169" s="5" t="n">
        <v>30000</v>
      </c>
      <c r="X169" s="6" t="n">
        <v>184500</v>
      </c>
      <c r="Y169" s="6" t="n">
        <v>265363</v>
      </c>
    </row>
    <row r="170" spans="1:28">
      <c r="A170" s="4" t="s">
        <v>513</v>
      </c>
      <c r="X170" s="6" t="n">
        <v>107000</v>
      </c>
      <c r="Y170" s="6" t="n">
        <v>44000</v>
      </c>
    </row>
    <row r="171" spans="1:28">
      <c r="A171" s="4" t="s">
        <v>514</v>
      </c>
      <c r="X171" s="6" t="n">
        <v>121500</v>
      </c>
      <c r="Y171" s="6" t="n">
        <v>251363</v>
      </c>
    </row>
    <row r="172" spans="1:28">
      <c r="A172" s="4" t="s">
        <v>576</v>
      </c>
    </row>
    <row r="173" spans="1:28">
      <c r="A173" s="4" t="s">
        <v>512</v>
      </c>
      <c r="Q173" s="5" t="n">
        <v>73000</v>
      </c>
    </row>
    <row r="174" spans="1:28">
      <c r="A174" s="4" t="s">
        <v>513</v>
      </c>
      <c r="X174" s="5" t="n">
        <v>73000</v>
      </c>
      <c r="Y174" s="5" t="n">
        <v>73000</v>
      </c>
    </row>
    <row r="175" spans="1:28">
      <c r="A175" s="4" t="s">
        <v>424</v>
      </c>
      <c r="Q175" s="4" t="s">
        <v>577</v>
      </c>
    </row>
    <row r="176" spans="1:28">
      <c r="A176" s="4" t="s">
        <v>515</v>
      </c>
      <c r="Q176" s="4" t="s">
        <v>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9</v>
      </c>
    </row>
    <row r="3" spans="1:3">
      <c r="A3" s="3" t="s">
        <v>194</v>
      </c>
    </row>
    <row r="4" spans="1:3">
      <c r="A4" s="4" t="s">
        <v>579</v>
      </c>
      <c r="B4" s="5" t="n">
        <v>1879930</v>
      </c>
      <c r="C4" s="4" t="s">
        <v>44</v>
      </c>
    </row>
    <row r="5" spans="1:3">
      <c r="A5" s="4" t="s">
        <v>580</v>
      </c>
      <c r="B5" s="4" t="s">
        <v>44</v>
      </c>
      <c r="C5" s="6" t="n">
        <v>253188</v>
      </c>
    </row>
    <row r="6" spans="1:3">
      <c r="A6" s="4" t="s">
        <v>581</v>
      </c>
      <c r="B6" s="6" t="n">
        <v>448579</v>
      </c>
      <c r="C6" s="4" t="s">
        <v>44</v>
      </c>
    </row>
    <row r="7" spans="1:3">
      <c r="A7" s="4" t="s">
        <v>582</v>
      </c>
      <c r="B7" s="4" t="s">
        <v>44</v>
      </c>
      <c r="C7" s="6" t="n">
        <v>317224</v>
      </c>
    </row>
    <row r="8" spans="1:3">
      <c r="A8" s="4" t="s">
        <v>583</v>
      </c>
      <c r="B8" s="6" t="n">
        <v>-1076702</v>
      </c>
      <c r="C8" s="4" t="s">
        <v>44</v>
      </c>
    </row>
    <row r="9" spans="1:3">
      <c r="A9" s="4" t="s">
        <v>584</v>
      </c>
      <c r="B9" s="6" t="n">
        <v>-1389266</v>
      </c>
      <c r="C9" s="6" t="n">
        <v>1309588</v>
      </c>
    </row>
    <row r="10" spans="1:3">
      <c r="A10" s="4" t="s">
        <v>585</v>
      </c>
      <c r="B10" s="6" t="n">
        <v>864791</v>
      </c>
      <c r="C10" s="4" t="s">
        <v>44</v>
      </c>
    </row>
    <row r="11" spans="1:3">
      <c r="A11" s="4" t="s">
        <v>586</v>
      </c>
      <c r="B11" s="5" t="n">
        <v>727322</v>
      </c>
      <c r="C11" s="5" t="n">
        <v>18799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587</v>
      </c>
      <c r="B1" s="2" t="s">
        <v>1</v>
      </c>
    </row>
    <row r="2" spans="1:3">
      <c r="B2" s="2" t="s">
        <v>2</v>
      </c>
      <c r="C2" s="2" t="s">
        <v>39</v>
      </c>
    </row>
    <row r="3" spans="1:3">
      <c r="A3" s="4" t="s">
        <v>588</v>
      </c>
    </row>
    <row r="4" spans="1:3">
      <c r="A4" s="4" t="s">
        <v>589</v>
      </c>
      <c r="B4" s="4" t="s">
        <v>590</v>
      </c>
      <c r="C4" s="4" t="s">
        <v>590</v>
      </c>
    </row>
    <row r="5" spans="1:3">
      <c r="A5" s="4" t="s">
        <v>591</v>
      </c>
    </row>
    <row r="6" spans="1:3">
      <c r="A6" s="4" t="s">
        <v>589</v>
      </c>
      <c r="B6" s="4" t="s">
        <v>592</v>
      </c>
      <c r="C6" s="4" t="s">
        <v>593</v>
      </c>
    </row>
    <row r="7" spans="1:3">
      <c r="A7" s="4" t="s">
        <v>594</v>
      </c>
    </row>
    <row r="8" spans="1:3">
      <c r="A8" s="4" t="s">
        <v>595</v>
      </c>
      <c r="B8" s="4" t="s">
        <v>596</v>
      </c>
      <c r="C8" s="4" t="s">
        <v>597</v>
      </c>
    </row>
    <row r="9" spans="1:3">
      <c r="A9" s="4" t="s">
        <v>598</v>
      </c>
    </row>
    <row r="10" spans="1:3">
      <c r="A10" s="4" t="s">
        <v>595</v>
      </c>
      <c r="B10" s="4" t="s">
        <v>599</v>
      </c>
      <c r="C10" s="4" t="s">
        <v>600</v>
      </c>
    </row>
    <row r="11" spans="1:3">
      <c r="A11" s="4" t="s">
        <v>601</v>
      </c>
    </row>
    <row r="12" spans="1:3">
      <c r="A12" s="4" t="s">
        <v>595</v>
      </c>
      <c r="B12" s="4" t="s">
        <v>602</v>
      </c>
      <c r="C12" s="4" t="s">
        <v>602</v>
      </c>
    </row>
    <row r="13" spans="1:3">
      <c r="A13" s="4" t="s">
        <v>603</v>
      </c>
    </row>
    <row r="14" spans="1:3">
      <c r="A14" s="4" t="s">
        <v>595</v>
      </c>
      <c r="B14" s="4" t="s">
        <v>604</v>
      </c>
      <c r="C14" s="4" t="s">
        <v>605</v>
      </c>
    </row>
    <row r="15" spans="1:3">
      <c r="A15" s="4" t="s">
        <v>606</v>
      </c>
    </row>
    <row r="16" spans="1:3">
      <c r="A16" s="4" t="s">
        <v>595</v>
      </c>
      <c r="B16" s="4" t="s">
        <v>607</v>
      </c>
      <c r="C16" s="4" t="s">
        <v>6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4050037</v>
      </c>
      <c r="C4" s="5" t="n">
        <v>3865807</v>
      </c>
    </row>
    <row r="5" spans="1:3">
      <c r="A5" s="4" t="s">
        <v>90</v>
      </c>
      <c r="B5" s="6" t="n">
        <v>-2712319</v>
      </c>
      <c r="C5" s="6" t="n">
        <v>-2908297</v>
      </c>
    </row>
    <row r="6" spans="1:3">
      <c r="A6" s="4" t="s">
        <v>91</v>
      </c>
      <c r="B6" s="6" t="n">
        <v>1337718</v>
      </c>
      <c r="C6" s="6" t="n">
        <v>957510</v>
      </c>
    </row>
    <row r="7" spans="1:3">
      <c r="A7" s="3" t="s">
        <v>92</v>
      </c>
    </row>
    <row r="8" spans="1:3">
      <c r="A8" s="4" t="s">
        <v>93</v>
      </c>
      <c r="B8" s="6" t="n">
        <v>9871</v>
      </c>
      <c r="C8" s="6" t="n">
        <v>8119</v>
      </c>
    </row>
    <row r="9" spans="1:3">
      <c r="A9" s="4" t="s">
        <v>94</v>
      </c>
      <c r="B9" s="6" t="n">
        <v>82663</v>
      </c>
      <c r="C9" s="6" t="n">
        <v>50332</v>
      </c>
    </row>
    <row r="10" spans="1:3">
      <c r="A10" s="4" t="s">
        <v>95</v>
      </c>
      <c r="B10" s="6" t="n">
        <v>2073346</v>
      </c>
      <c r="C10" s="6" t="n">
        <v>1929174</v>
      </c>
    </row>
    <row r="11" spans="1:3">
      <c r="A11" s="4" t="s">
        <v>96</v>
      </c>
      <c r="B11" s="6" t="n">
        <v>2165880</v>
      </c>
      <c r="C11" s="6" t="n">
        <v>1987625</v>
      </c>
    </row>
    <row r="12" spans="1:3">
      <c r="A12" s="4" t="s">
        <v>97</v>
      </c>
      <c r="B12" s="6" t="n">
        <v>-828162</v>
      </c>
      <c r="C12" s="6" t="n">
        <v>-1030115</v>
      </c>
    </row>
    <row r="13" spans="1:3">
      <c r="A13" s="3" t="s">
        <v>98</v>
      </c>
    </row>
    <row r="14" spans="1:3">
      <c r="A14" s="4" t="s">
        <v>99</v>
      </c>
      <c r="B14" s="4" t="s">
        <v>44</v>
      </c>
      <c r="C14" s="6" t="n">
        <v>72890</v>
      </c>
    </row>
    <row r="15" spans="1:3">
      <c r="A15" s="4" t="s">
        <v>100</v>
      </c>
      <c r="B15" s="6" t="n">
        <v>-3327</v>
      </c>
      <c r="C15" s="4" t="s">
        <v>44</v>
      </c>
    </row>
    <row r="16" spans="1:3">
      <c r="A16" s="4" t="s">
        <v>101</v>
      </c>
      <c r="B16" s="6" t="n">
        <v>-1361933</v>
      </c>
      <c r="C16" s="6" t="n">
        <v>-387621</v>
      </c>
    </row>
    <row r="17" spans="1:3">
      <c r="A17" s="4" t="s">
        <v>102</v>
      </c>
      <c r="B17" s="6" t="n">
        <v>940687</v>
      </c>
      <c r="C17" s="6" t="n">
        <v>-1309588</v>
      </c>
    </row>
    <row r="18" spans="1:3">
      <c r="A18" s="4" t="s">
        <v>103</v>
      </c>
      <c r="B18" s="6" t="n">
        <v>-424573</v>
      </c>
      <c r="C18" s="6" t="n">
        <v>-1624319</v>
      </c>
    </row>
    <row r="19" spans="1:3">
      <c r="A19" s="4" t="s">
        <v>104</v>
      </c>
      <c r="B19" s="5" t="n">
        <v>-1252735</v>
      </c>
      <c r="C19" s="5" t="n">
        <v>-2654434</v>
      </c>
    </row>
    <row r="20" spans="1:3">
      <c r="A20" s="4" t="s">
        <v>105</v>
      </c>
      <c r="B20" s="8" t="n">
        <v>-0.01</v>
      </c>
      <c r="C20" s="8" t="n">
        <v>-0.02</v>
      </c>
    </row>
    <row r="21" spans="1:3">
      <c r="A21" s="4" t="s">
        <v>106</v>
      </c>
      <c r="B21" s="6" t="n">
        <v>191219900</v>
      </c>
      <c r="C21" s="6" t="n">
        <v>128260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09</v>
      </c>
      <c r="B1" s="2" t="s">
        <v>412</v>
      </c>
      <c r="C1" s="2" t="s">
        <v>2</v>
      </c>
      <c r="D1" s="2" t="s">
        <v>39</v>
      </c>
    </row>
    <row r="2" spans="1:4">
      <c r="A2" s="3" t="s">
        <v>188</v>
      </c>
    </row>
    <row r="3" spans="1:4">
      <c r="A3" s="4" t="s">
        <v>610</v>
      </c>
      <c r="B3" s="5" t="n">
        <v>20827</v>
      </c>
      <c r="C3" s="5" t="n">
        <v>216740</v>
      </c>
      <c r="D3" s="5" t="n">
        <v>32122</v>
      </c>
    </row>
    <row r="4" spans="1:4">
      <c r="A4" s="4" t="s">
        <v>611</v>
      </c>
      <c r="B4" s="5" t="n">
        <v>20827</v>
      </c>
    </row>
    <row r="5" spans="1:4">
      <c r="A5" s="4" t="s">
        <v>612</v>
      </c>
      <c r="B5" s="4" t="s">
        <v>415</v>
      </c>
    </row>
    <row r="6" spans="1:4">
      <c r="A6" s="4" t="s">
        <v>613</v>
      </c>
      <c r="B6" s="4" t="s">
        <v>309</v>
      </c>
    </row>
    <row r="7" spans="1:4">
      <c r="A7" s="4" t="s">
        <v>614</v>
      </c>
      <c r="B7" s="4" t="s">
        <v>615</v>
      </c>
    </row>
    <row r="8" spans="1:4">
      <c r="A8" s="4" t="s">
        <v>413</v>
      </c>
      <c r="C8" s="6" t="n">
        <v>4678</v>
      </c>
      <c r="D8" s="6" t="n">
        <v>8639</v>
      </c>
    </row>
    <row r="9" spans="1:4">
      <c r="A9" s="4" t="s">
        <v>66</v>
      </c>
      <c r="C9" s="6" t="n">
        <v>368</v>
      </c>
      <c r="D9" s="6" t="n">
        <v>6518</v>
      </c>
    </row>
    <row r="10" spans="1:4">
      <c r="A10" s="4" t="s">
        <v>59</v>
      </c>
      <c r="C10" s="5" t="n">
        <v>4310</v>
      </c>
      <c r="D10" s="5" t="n">
        <v>2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s>
  <sheetData>
    <row r="1" spans="1:7">
      <c r="A1" s="1" t="s">
        <v>616</v>
      </c>
      <c r="B1" s="2" t="s">
        <v>617</v>
      </c>
      <c r="C1" s="2" t="s">
        <v>285</v>
      </c>
      <c r="D1" s="2" t="s">
        <v>618</v>
      </c>
      <c r="E1" s="2" t="s">
        <v>2</v>
      </c>
      <c r="F1" s="2" t="s">
        <v>39</v>
      </c>
      <c r="G1" s="2" t="s">
        <v>286</v>
      </c>
    </row>
    <row r="2" spans="1:7">
      <c r="A2" s="4" t="s">
        <v>83</v>
      </c>
      <c r="C2" s="6" t="n">
        <v>1400000000</v>
      </c>
      <c r="E2" s="6" t="n">
        <v>1400000000</v>
      </c>
      <c r="F2" s="6" t="n">
        <v>1400000000</v>
      </c>
      <c r="G2" s="6" t="n">
        <v>100000000</v>
      </c>
    </row>
    <row r="3" spans="1:7">
      <c r="A3" s="4" t="s">
        <v>79</v>
      </c>
      <c r="E3" s="6" t="n">
        <v>100000000</v>
      </c>
      <c r="F3" s="6" t="n">
        <v>100000000</v>
      </c>
      <c r="G3" s="6" t="n">
        <v>100000000</v>
      </c>
    </row>
    <row r="4" spans="1:7">
      <c r="A4" s="4" t="s">
        <v>619</v>
      </c>
      <c r="C4" s="4" t="s">
        <v>288</v>
      </c>
      <c r="E4" s="4" t="s">
        <v>289</v>
      </c>
    </row>
    <row r="5" spans="1:7">
      <c r="A5" s="4" t="s">
        <v>620</v>
      </c>
      <c r="E5" s="5" t="n">
        <v>31917</v>
      </c>
      <c r="F5" s="5" t="n">
        <v>46583</v>
      </c>
    </row>
    <row r="6" spans="1:7">
      <c r="A6" s="4" t="s">
        <v>621</v>
      </c>
      <c r="E6" s="8" t="n">
        <v>0.1</v>
      </c>
      <c r="F6" s="8" t="n">
        <v>0.1</v>
      </c>
    </row>
    <row r="7" spans="1:7">
      <c r="A7" s="4" t="s">
        <v>622</v>
      </c>
      <c r="E7" s="4" t="s">
        <v>44</v>
      </c>
      <c r="F7" s="5" t="n">
        <v>71400</v>
      </c>
    </row>
    <row r="8" spans="1:7">
      <c r="A8" s="4" t="s">
        <v>109</v>
      </c>
    </row>
    <row r="9" spans="1:7">
      <c r="A9" s="4" t="s">
        <v>623</v>
      </c>
      <c r="E9" s="6" t="n">
        <v>1000000</v>
      </c>
      <c r="F9" s="6" t="n">
        <v>1000000</v>
      </c>
    </row>
    <row r="10" spans="1:7">
      <c r="A10" s="4" t="s">
        <v>620</v>
      </c>
      <c r="E10" s="5" t="n">
        <v>1000</v>
      </c>
      <c r="F10" s="5" t="n">
        <v>1000</v>
      </c>
    </row>
    <row r="11" spans="1:7">
      <c r="A11" s="4" t="s">
        <v>624</v>
      </c>
      <c r="E11" s="6" t="n">
        <v>239120675</v>
      </c>
    </row>
    <row r="12" spans="1:7">
      <c r="A12" s="4" t="s">
        <v>625</v>
      </c>
      <c r="E12" s="5" t="n">
        <v>769199</v>
      </c>
    </row>
    <row r="13" spans="1:7">
      <c r="A13" s="4" t="s">
        <v>108</v>
      </c>
    </row>
    <row r="14" spans="1:7">
      <c r="A14" s="4" t="s">
        <v>623</v>
      </c>
      <c r="E14" s="4" t="s">
        <v>44</v>
      </c>
      <c r="F14" s="4" t="s">
        <v>44</v>
      </c>
    </row>
    <row r="15" spans="1:7">
      <c r="A15" s="4" t="s">
        <v>620</v>
      </c>
      <c r="E15" s="4" t="s">
        <v>44</v>
      </c>
      <c r="F15" s="4" t="s">
        <v>44</v>
      </c>
    </row>
    <row r="16" spans="1:7">
      <c r="A16" s="4" t="s">
        <v>624</v>
      </c>
      <c r="E16" s="4" t="s">
        <v>44</v>
      </c>
    </row>
    <row r="17" spans="1:7">
      <c r="A17" s="4" t="s">
        <v>626</v>
      </c>
    </row>
    <row r="18" spans="1:7">
      <c r="A18" s="4" t="s">
        <v>627</v>
      </c>
      <c r="B18" s="6" t="n">
        <v>10000000</v>
      </c>
      <c r="D18" s="6" t="n">
        <v>10000000</v>
      </c>
    </row>
    <row r="19" spans="1:7">
      <c r="A19" s="4" t="s">
        <v>628</v>
      </c>
      <c r="B19" s="6" t="n">
        <v>5000000</v>
      </c>
      <c r="D19" s="6" t="n">
        <v>5000000</v>
      </c>
    </row>
    <row r="20" spans="1:7">
      <c r="A20" s="4" t="s">
        <v>621</v>
      </c>
      <c r="B20" s="8" t="n">
        <v>0.1</v>
      </c>
      <c r="D20" s="8" t="n">
        <v>0.1</v>
      </c>
    </row>
    <row r="21" spans="1:7">
      <c r="A21" s="4" t="s">
        <v>629</v>
      </c>
      <c r="B21" s="8" t="n">
        <v>0.05</v>
      </c>
      <c r="D21" s="8" t="n">
        <v>0.05</v>
      </c>
    </row>
    <row r="22" spans="1:7">
      <c r="A22" s="4" t="s">
        <v>630</v>
      </c>
      <c r="B22" s="5" t="n">
        <v>500000</v>
      </c>
      <c r="D22" s="5" t="n">
        <v>445000</v>
      </c>
    </row>
    <row r="23" spans="1:7">
      <c r="A23" s="4" t="s">
        <v>622</v>
      </c>
      <c r="B23" s="5" t="n">
        <v>114229</v>
      </c>
      <c r="D23" s="6" t="n">
        <v>0</v>
      </c>
    </row>
    <row r="24" spans="1:7">
      <c r="A24" s="4" t="s">
        <v>631</v>
      </c>
      <c r="D24" s="5" t="n">
        <v>55000</v>
      </c>
    </row>
    <row r="25" spans="1:7">
      <c r="A25" s="4" t="s">
        <v>632</v>
      </c>
      <c r="D25" s="8" t="n">
        <v>0.5</v>
      </c>
      <c r="E25" s="8" t="n">
        <v>0.5</v>
      </c>
    </row>
    <row r="26" spans="1:7">
      <c r="A26" s="4" t="s">
        <v>633</v>
      </c>
    </row>
    <row r="27" spans="1:7">
      <c r="A27" s="4" t="s">
        <v>623</v>
      </c>
      <c r="E27" s="6" t="n">
        <v>1000000</v>
      </c>
      <c r="F27" s="6" t="n">
        <v>2000000</v>
      </c>
    </row>
    <row r="28" spans="1:7">
      <c r="A28" s="4" t="s">
        <v>620</v>
      </c>
      <c r="E28" s="5" t="n">
        <v>31917</v>
      </c>
      <c r="F28" s="5" t="n">
        <v>46583</v>
      </c>
    </row>
    <row r="29" spans="1:7">
      <c r="A29" s="4" t="s">
        <v>627</v>
      </c>
      <c r="F29"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4</v>
      </c>
      <c r="B1" s="2" t="s">
        <v>635</v>
      </c>
      <c r="C1" s="2" t="s">
        <v>2</v>
      </c>
      <c r="D1" s="2" t="s">
        <v>39</v>
      </c>
    </row>
    <row r="2" spans="1:4">
      <c r="A2" s="4" t="s">
        <v>636</v>
      </c>
      <c r="B2" s="6" t="n">
        <v>7950000</v>
      </c>
    </row>
    <row r="3" spans="1:4">
      <c r="A3" s="4" t="s">
        <v>637</v>
      </c>
      <c r="B3" s="8" t="n">
        <v>0.05</v>
      </c>
    </row>
    <row r="4" spans="1:4">
      <c r="A4" s="4" t="s">
        <v>638</v>
      </c>
      <c r="B4" s="4" t="s">
        <v>639</v>
      </c>
    </row>
    <row r="5" spans="1:4">
      <c r="A5" s="4" t="s">
        <v>640</v>
      </c>
      <c r="C5" s="4" t="s">
        <v>44</v>
      </c>
      <c r="D5" s="6" t="n">
        <v>40000</v>
      </c>
    </row>
    <row r="6" spans="1:4">
      <c r="A6" s="4" t="s">
        <v>641</v>
      </c>
    </row>
    <row r="7" spans="1:4">
      <c r="A7" s="4" t="s">
        <v>640</v>
      </c>
      <c r="C7" s="6" t="n">
        <v>40000</v>
      </c>
      <c r="D7" s="6" t="n">
        <v>466667</v>
      </c>
    </row>
    <row r="8" spans="1:4">
      <c r="A8" s="4" t="s">
        <v>642</v>
      </c>
      <c r="C8" s="5" t="n">
        <v>79840</v>
      </c>
      <c r="D8" s="5" t="n">
        <v>52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3</v>
      </c>
      <c r="B1" s="2" t="s">
        <v>1</v>
      </c>
    </row>
    <row r="2" spans="1:3">
      <c r="B2" s="2" t="s">
        <v>2</v>
      </c>
      <c r="C2" s="2" t="s">
        <v>39</v>
      </c>
    </row>
    <row r="3" spans="1:3">
      <c r="A3" s="3" t="s">
        <v>202</v>
      </c>
    </row>
    <row r="4" spans="1:3">
      <c r="A4" s="4" t="s">
        <v>644</v>
      </c>
      <c r="B4" s="6" t="n">
        <v>24478405</v>
      </c>
      <c r="C4" s="6" t="n">
        <v>24753405</v>
      </c>
    </row>
    <row r="5" spans="1:3">
      <c r="A5" s="4" t="s">
        <v>645</v>
      </c>
      <c r="B5" s="4" t="s">
        <v>44</v>
      </c>
      <c r="C5" s="4" t="s">
        <v>44</v>
      </c>
    </row>
    <row r="6" spans="1:3">
      <c r="A6" s="4" t="s">
        <v>646</v>
      </c>
      <c r="B6" s="6" t="n">
        <v>-466667</v>
      </c>
      <c r="C6" s="6" t="n">
        <v>-235000</v>
      </c>
    </row>
    <row r="7" spans="1:3">
      <c r="A7" s="4" t="s">
        <v>647</v>
      </c>
      <c r="B7" s="4" t="s">
        <v>44</v>
      </c>
      <c r="C7" s="6" t="n">
        <v>-40000</v>
      </c>
    </row>
    <row r="8" spans="1:3">
      <c r="A8" s="4" t="s">
        <v>648</v>
      </c>
      <c r="B8" s="6" t="n">
        <v>24011738</v>
      </c>
      <c r="C8" s="6" t="n">
        <v>24478405</v>
      </c>
    </row>
    <row r="9" spans="1:3">
      <c r="A9" s="4" t="s">
        <v>649</v>
      </c>
      <c r="B9" s="6" t="n">
        <v>24011738</v>
      </c>
      <c r="C9" s="6" t="n">
        <v>24471738</v>
      </c>
    </row>
    <row r="10" spans="1:3">
      <c r="A10" s="4" t="s">
        <v>650</v>
      </c>
      <c r="B10" s="8" t="n">
        <v>0.11</v>
      </c>
      <c r="C10" s="8" t="n">
        <v>0.11</v>
      </c>
    </row>
    <row r="11" spans="1:3">
      <c r="A11" s="4" t="s">
        <v>651</v>
      </c>
      <c r="B11" s="4" t="s">
        <v>44</v>
      </c>
      <c r="C11" s="4" t="s">
        <v>44</v>
      </c>
    </row>
    <row r="12" spans="1:3">
      <c r="A12" s="4" t="s">
        <v>652</v>
      </c>
      <c r="B12" s="9" t="n">
        <v>0.11</v>
      </c>
      <c r="C12" s="9" t="n">
        <v>0.13</v>
      </c>
    </row>
    <row r="13" spans="1:3">
      <c r="A13" s="4" t="s">
        <v>653</v>
      </c>
      <c r="B13" s="4" t="s">
        <v>44</v>
      </c>
      <c r="C13" s="9" t="n">
        <v>0.13</v>
      </c>
    </row>
    <row r="14" spans="1:3">
      <c r="A14" s="4" t="s">
        <v>654</v>
      </c>
      <c r="B14" s="9" t="n">
        <v>0.11</v>
      </c>
      <c r="C14" s="9" t="n">
        <v>0.11</v>
      </c>
    </row>
    <row r="15" spans="1:3">
      <c r="A15" s="4" t="s">
        <v>655</v>
      </c>
      <c r="B15" s="8" t="n">
        <v>0.11</v>
      </c>
      <c r="C15" s="8" t="n">
        <v>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656</v>
      </c>
      <c r="B1" s="2" t="s">
        <v>1</v>
      </c>
    </row>
    <row r="2" spans="1:4">
      <c r="B2" s="2" t="s">
        <v>2</v>
      </c>
      <c r="C2" s="2" t="s">
        <v>39</v>
      </c>
      <c r="D2" s="2" t="s">
        <v>338</v>
      </c>
    </row>
    <row r="3" spans="1:4">
      <c r="A3" s="3" t="s">
        <v>202</v>
      </c>
    </row>
    <row r="4" spans="1:4">
      <c r="A4" s="4" t="s">
        <v>657</v>
      </c>
      <c r="B4" s="7" t="n">
        <v>0.034</v>
      </c>
      <c r="C4" s="7" t="n">
        <v>0.035</v>
      </c>
    </row>
    <row r="5" spans="1:4">
      <c r="A5" s="4" t="s">
        <v>658</v>
      </c>
      <c r="B5" s="5" t="n">
        <v>1</v>
      </c>
      <c r="C5" s="5" t="n">
        <v>1</v>
      </c>
    </row>
    <row r="6" spans="1:4">
      <c r="A6" s="4" t="s">
        <v>659</v>
      </c>
      <c r="B6" s="6" t="n">
        <v>24011738</v>
      </c>
      <c r="C6" s="6" t="n">
        <v>24478405</v>
      </c>
      <c r="D6" s="6" t="n">
        <v>24753405</v>
      </c>
    </row>
    <row r="7" spans="1:4">
      <c r="A7" s="4" t="s">
        <v>660</v>
      </c>
      <c r="B7" s="4" t="s">
        <v>661</v>
      </c>
      <c r="C7" s="4" t="s">
        <v>662</v>
      </c>
    </row>
    <row r="8" spans="1:4">
      <c r="A8" s="4" t="s">
        <v>663</v>
      </c>
      <c r="B8" s="8" t="n">
        <v>0.11</v>
      </c>
      <c r="C8" s="8" t="n">
        <v>0.11</v>
      </c>
      <c r="D8" s="8" t="n">
        <v>0.11</v>
      </c>
    </row>
    <row r="9" spans="1:4">
      <c r="A9" s="4" t="s">
        <v>649</v>
      </c>
      <c r="B9" s="6" t="n">
        <v>24011738</v>
      </c>
      <c r="C9" s="6" t="n">
        <v>24471738</v>
      </c>
    </row>
    <row r="10" spans="1:4">
      <c r="A10" s="4" t="s">
        <v>663</v>
      </c>
      <c r="B10" s="8" t="n">
        <v>0.11</v>
      </c>
      <c r="C10" s="8" t="n">
        <v>0.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4</v>
      </c>
      <c r="B1" s="2" t="s">
        <v>1</v>
      </c>
    </row>
    <row r="2" spans="1:3">
      <c r="B2" s="2" t="s">
        <v>2</v>
      </c>
      <c r="C2" s="2" t="s">
        <v>39</v>
      </c>
    </row>
    <row r="3" spans="1:3">
      <c r="A3" s="3" t="s">
        <v>202</v>
      </c>
    </row>
    <row r="4" spans="1:3">
      <c r="A4" s="4" t="s">
        <v>665</v>
      </c>
      <c r="B4" s="6" t="n">
        <v>10000000</v>
      </c>
      <c r="C4" s="6" t="n">
        <v>10000000</v>
      </c>
    </row>
    <row r="5" spans="1:3">
      <c r="A5" s="4" t="s">
        <v>666</v>
      </c>
      <c r="B5" s="4" t="s">
        <v>44</v>
      </c>
      <c r="C5" s="4" t="s">
        <v>44</v>
      </c>
    </row>
    <row r="6" spans="1:3">
      <c r="A6" s="4" t="s">
        <v>667</v>
      </c>
      <c r="B6" s="4" t="s">
        <v>44</v>
      </c>
      <c r="C6" s="4" t="s">
        <v>44</v>
      </c>
    </row>
    <row r="7" spans="1:3">
      <c r="A7" s="4" t="s">
        <v>668</v>
      </c>
      <c r="B7" s="4" t="s">
        <v>44</v>
      </c>
      <c r="C7" s="4" t="s">
        <v>44</v>
      </c>
    </row>
    <row r="8" spans="1:3">
      <c r="A8" s="4" t="s">
        <v>669</v>
      </c>
      <c r="B8" s="6" t="n">
        <v>10000000</v>
      </c>
      <c r="C8" s="6" t="n">
        <v>10000000</v>
      </c>
    </row>
    <row r="9" spans="1:3">
      <c r="A9" s="4" t="s">
        <v>670</v>
      </c>
      <c r="B9" s="6" t="n">
        <v>10000000</v>
      </c>
      <c r="C9" s="6" t="n">
        <v>10000000</v>
      </c>
    </row>
    <row r="10" spans="1:3">
      <c r="A10" s="4" t="s">
        <v>650</v>
      </c>
      <c r="B10" s="8" t="n">
        <v>0.1</v>
      </c>
      <c r="C10" s="8" t="n">
        <v>0.1</v>
      </c>
    </row>
    <row r="11" spans="1:3">
      <c r="A11" s="4" t="s">
        <v>651</v>
      </c>
      <c r="B11" s="4" t="s">
        <v>44</v>
      </c>
      <c r="C11" s="4" t="s">
        <v>44</v>
      </c>
    </row>
    <row r="12" spans="1:3">
      <c r="A12" s="4" t="s">
        <v>652</v>
      </c>
      <c r="B12" s="4" t="s">
        <v>44</v>
      </c>
      <c r="C12" s="4" t="s">
        <v>44</v>
      </c>
    </row>
    <row r="13" spans="1:3">
      <c r="A13" s="4" t="s">
        <v>653</v>
      </c>
      <c r="B13" s="4" t="s">
        <v>44</v>
      </c>
      <c r="C13" s="4" t="s">
        <v>44</v>
      </c>
    </row>
    <row r="14" spans="1:3">
      <c r="A14" s="4" t="s">
        <v>654</v>
      </c>
      <c r="B14" s="9" t="n">
        <v>0.1</v>
      </c>
      <c r="C14" s="9" t="n">
        <v>0.1</v>
      </c>
    </row>
    <row r="15" spans="1:3">
      <c r="A15" s="4" t="s">
        <v>655</v>
      </c>
      <c r="B15" s="8" t="n">
        <v>0.1</v>
      </c>
      <c r="C15" s="8"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71</v>
      </c>
      <c r="B1" s="2" t="s">
        <v>1</v>
      </c>
    </row>
    <row r="2" spans="1:3">
      <c r="B2" s="2" t="s">
        <v>2</v>
      </c>
      <c r="C2" s="2" t="s">
        <v>39</v>
      </c>
    </row>
    <row r="3" spans="1:3">
      <c r="A3" s="3" t="s">
        <v>202</v>
      </c>
    </row>
    <row r="4" spans="1:3">
      <c r="A4" s="4" t="s">
        <v>672</v>
      </c>
      <c r="B4" s="8" t="n">
        <v>0.1</v>
      </c>
      <c r="C4" s="8" t="n">
        <v>0.1</v>
      </c>
    </row>
    <row r="5" spans="1:3">
      <c r="A5" s="4" t="s">
        <v>673</v>
      </c>
      <c r="B5" s="6" t="n">
        <v>10000000</v>
      </c>
      <c r="C5" s="6" t="n">
        <v>10000000</v>
      </c>
    </row>
    <row r="6" spans="1:3">
      <c r="A6" s="4" t="s">
        <v>674</v>
      </c>
      <c r="B6" s="4" t="s">
        <v>675</v>
      </c>
      <c r="C6" s="4" t="s">
        <v>676</v>
      </c>
    </row>
    <row r="7" spans="1:3">
      <c r="A7" s="4" t="s">
        <v>677</v>
      </c>
      <c r="B7" s="8" t="n">
        <v>0.1</v>
      </c>
      <c r="C7" s="8" t="n">
        <v>0.1</v>
      </c>
    </row>
    <row r="8" spans="1:3">
      <c r="A8" s="4" t="s">
        <v>678</v>
      </c>
      <c r="B8" s="6" t="n">
        <v>10000000</v>
      </c>
      <c r="C8" s="6" t="n">
        <v>10000000</v>
      </c>
    </row>
    <row r="9" spans="1:3">
      <c r="A9" s="4" t="s">
        <v>677</v>
      </c>
      <c r="B9" s="8" t="n">
        <v>0.1</v>
      </c>
      <c r="C9" s="8"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79</v>
      </c>
      <c r="B1" s="2" t="s">
        <v>1</v>
      </c>
    </row>
    <row r="2" spans="1:4">
      <c r="B2" s="2" t="s">
        <v>2</v>
      </c>
      <c r="C2" s="2" t="s">
        <v>39</v>
      </c>
      <c r="D2" s="2" t="s">
        <v>338</v>
      </c>
    </row>
    <row r="3" spans="1:4">
      <c r="A3" s="4" t="s">
        <v>680</v>
      </c>
      <c r="B3" s="4" t="s">
        <v>681</v>
      </c>
      <c r="C3" s="4" t="s">
        <v>682</v>
      </c>
    </row>
    <row r="4" spans="1:4">
      <c r="A4" s="4" t="s">
        <v>683</v>
      </c>
      <c r="B4" s="4" t="s">
        <v>684</v>
      </c>
    </row>
    <row r="5" spans="1:4">
      <c r="A5" s="4" t="s">
        <v>685</v>
      </c>
      <c r="B5" s="4" t="s">
        <v>681</v>
      </c>
    </row>
    <row r="6" spans="1:4">
      <c r="A6" s="4" t="s">
        <v>686</v>
      </c>
      <c r="B6" s="5" t="n">
        <v>7275182</v>
      </c>
      <c r="C6" s="5" t="n">
        <v>5734309</v>
      </c>
    </row>
    <row r="7" spans="1:4">
      <c r="A7" s="4" t="s">
        <v>687</v>
      </c>
      <c r="B7" s="4" t="s">
        <v>688</v>
      </c>
    </row>
    <row r="8" spans="1:4">
      <c r="A8" s="4" t="s">
        <v>689</v>
      </c>
      <c r="B8" s="5" t="n">
        <v>1527788</v>
      </c>
      <c r="C8" s="6" t="n">
        <v>1204205</v>
      </c>
    </row>
    <row r="9" spans="1:4">
      <c r="A9" s="4" t="s">
        <v>690</v>
      </c>
      <c r="B9" s="6" t="n">
        <v>323583</v>
      </c>
      <c r="C9" s="6" t="n">
        <v>311379</v>
      </c>
    </row>
    <row r="10" spans="1:4">
      <c r="A10" s="4" t="s">
        <v>691</v>
      </c>
      <c r="B10" s="5" t="n">
        <v>1527788</v>
      </c>
      <c r="C10" s="5" t="n">
        <v>1204205</v>
      </c>
      <c r="D10" s="5" t="n">
        <v>1651398</v>
      </c>
    </row>
    <row r="11" spans="1:4">
      <c r="A11" s="4" t="s">
        <v>692</v>
      </c>
    </row>
    <row r="12" spans="1:4">
      <c r="A12" s="4" t="s">
        <v>687</v>
      </c>
      <c r="B12" s="4" t="s">
        <v>693</v>
      </c>
    </row>
    <row r="13" spans="1:4">
      <c r="A13" s="4" t="s">
        <v>694</v>
      </c>
    </row>
    <row r="14" spans="1:4">
      <c r="A14" s="4" t="s">
        <v>695</v>
      </c>
      <c r="B14" s="4" t="s">
        <v>696</v>
      </c>
    </row>
    <row r="15" spans="1:4">
      <c r="A15" s="4" t="s">
        <v>680</v>
      </c>
      <c r="B15" s="4" t="s">
        <v>6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9</v>
      </c>
      <c r="D1" s="2" t="s">
        <v>338</v>
      </c>
    </row>
    <row r="2" spans="1:4">
      <c r="A2" s="3" t="s">
        <v>205</v>
      </c>
    </row>
    <row r="3" spans="1:4">
      <c r="A3" s="4" t="s">
        <v>698</v>
      </c>
      <c r="B3" s="5" t="n">
        <v>1527788</v>
      </c>
      <c r="C3" s="5" t="n">
        <v>1204205</v>
      </c>
    </row>
    <row r="4" spans="1:4">
      <c r="A4" s="4" t="s">
        <v>699</v>
      </c>
      <c r="B4" s="6" t="n">
        <v>-1527788</v>
      </c>
      <c r="C4" s="6" t="n">
        <v>-1204205</v>
      </c>
      <c r="D4" s="5" t="n">
        <v>-1651398</v>
      </c>
    </row>
    <row r="5" spans="1:4">
      <c r="A5" s="4" t="s">
        <v>700</v>
      </c>
      <c r="B5" s="4" t="s">
        <v>44</v>
      </c>
      <c r="C5"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1</v>
      </c>
      <c r="B1" s="2" t="s">
        <v>1</v>
      </c>
    </row>
    <row r="2" spans="1:3">
      <c r="B2" s="2" t="s">
        <v>2</v>
      </c>
      <c r="C2" s="2" t="s">
        <v>39</v>
      </c>
    </row>
    <row r="3" spans="1:3">
      <c r="A3" s="4" t="s">
        <v>702</v>
      </c>
      <c r="B3" s="4" t="s">
        <v>703</v>
      </c>
      <c r="C3" s="4" t="s">
        <v>704</v>
      </c>
    </row>
    <row r="4" spans="1:3">
      <c r="A4" s="4" t="s">
        <v>705</v>
      </c>
      <c r="B4" s="4" t="s">
        <v>681</v>
      </c>
      <c r="C4" s="4" t="s">
        <v>682</v>
      </c>
    </row>
    <row r="5" spans="1:3">
      <c r="A5" s="4" t="s">
        <v>706</v>
      </c>
    </row>
    <row r="6" spans="1:3">
      <c r="A6" s="4" t="s">
        <v>702</v>
      </c>
      <c r="B6" s="4" t="s">
        <v>703</v>
      </c>
      <c r="C6" s="4" t="s">
        <v>704</v>
      </c>
    </row>
    <row r="7" spans="1:3">
      <c r="A7" s="4" t="s">
        <v>707</v>
      </c>
      <c r="B7" s="4" t="s">
        <v>602</v>
      </c>
      <c r="C7" s="4" t="s">
        <v>305</v>
      </c>
    </row>
    <row r="8" spans="1:3">
      <c r="A8" s="4" t="s">
        <v>690</v>
      </c>
      <c r="B8" s="4" t="s">
        <v>681</v>
      </c>
      <c r="C8" s="4" t="s">
        <v>681</v>
      </c>
    </row>
    <row r="9" spans="1:3">
      <c r="A9" s="4" t="s">
        <v>708</v>
      </c>
      <c r="B9" s="4" t="s">
        <v>602</v>
      </c>
      <c r="C9" s="4" t="s">
        <v>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3"/>
    <col customWidth="1" max="6" min="6" width="29"/>
    <col customWidth="1" max="7" min="7" width="12"/>
  </cols>
  <sheetData>
    <row r="1" spans="1:7">
      <c r="A1" s="1" t="s">
        <v>107</v>
      </c>
      <c r="B1" s="2" t="s">
        <v>108</v>
      </c>
      <c r="C1" s="2" t="s">
        <v>109</v>
      </c>
      <c r="D1" s="2" t="s">
        <v>110</v>
      </c>
      <c r="E1" s="2" t="s">
        <v>111</v>
      </c>
      <c r="F1" s="2" t="s">
        <v>112</v>
      </c>
      <c r="G1" s="2" t="s">
        <v>113</v>
      </c>
    </row>
    <row r="2" spans="1:7">
      <c r="A2" s="4" t="s">
        <v>114</v>
      </c>
      <c r="B2" s="5" t="n">
        <v>20000</v>
      </c>
      <c r="C2" s="5" t="n">
        <v>127348</v>
      </c>
      <c r="D2" s="5" t="n">
        <v>5537667</v>
      </c>
      <c r="E2" s="5" t="n">
        <v>13</v>
      </c>
      <c r="F2" s="5" t="n">
        <v>-6971790</v>
      </c>
      <c r="G2" s="5" t="n">
        <v>-1286762</v>
      </c>
    </row>
    <row r="3" spans="1:7">
      <c r="A3" s="4" t="s">
        <v>115</v>
      </c>
      <c r="B3" s="6" t="n">
        <v>20000000</v>
      </c>
      <c r="C3" s="6" t="n">
        <v>127348026</v>
      </c>
    </row>
    <row r="4" spans="1:7">
      <c r="A4" s="4" t="s">
        <v>116</v>
      </c>
      <c r="B4" s="4" t="s">
        <v>44</v>
      </c>
      <c r="C4" s="5" t="n">
        <v>1000</v>
      </c>
      <c r="D4" s="6" t="n">
        <v>45583</v>
      </c>
      <c r="E4" s="4" t="s">
        <v>44</v>
      </c>
      <c r="F4" s="4" t="s">
        <v>44</v>
      </c>
      <c r="G4" s="6" t="n">
        <v>46583</v>
      </c>
    </row>
    <row r="5" spans="1:7">
      <c r="A5" s="4" t="s">
        <v>117</v>
      </c>
      <c r="B5" s="4" t="s">
        <v>44</v>
      </c>
      <c r="C5" s="6" t="n">
        <v>1000000</v>
      </c>
    </row>
    <row r="6" spans="1:7">
      <c r="A6" s="4" t="s">
        <v>118</v>
      </c>
      <c r="B6" s="4" t="s">
        <v>44</v>
      </c>
      <c r="C6" s="4" t="s">
        <v>44</v>
      </c>
      <c r="D6" s="6" t="n">
        <v>71400</v>
      </c>
      <c r="E6" s="4" t="s">
        <v>44</v>
      </c>
      <c r="F6" s="4" t="s">
        <v>44</v>
      </c>
      <c r="G6" s="6" t="n">
        <v>71400</v>
      </c>
    </row>
    <row r="7" spans="1:7">
      <c r="A7" s="4" t="s">
        <v>119</v>
      </c>
      <c r="B7" s="4" t="s">
        <v>44</v>
      </c>
      <c r="C7" s="4" t="s">
        <v>44</v>
      </c>
      <c r="D7" s="6" t="n">
        <v>79840</v>
      </c>
      <c r="E7" s="4" t="s">
        <v>44</v>
      </c>
      <c r="F7" s="4" t="s">
        <v>44</v>
      </c>
      <c r="G7" s="6" t="n">
        <v>79840</v>
      </c>
    </row>
    <row r="8" spans="1:7">
      <c r="A8" s="4" t="s">
        <v>120</v>
      </c>
      <c r="B8" s="4" t="s">
        <v>44</v>
      </c>
      <c r="C8" s="4" t="s">
        <v>44</v>
      </c>
      <c r="D8" s="6" t="n">
        <v>-317224</v>
      </c>
      <c r="E8" s="4" t="s">
        <v>44</v>
      </c>
      <c r="F8" s="4" t="s">
        <v>44</v>
      </c>
      <c r="G8" s="6" t="n">
        <v>-317224</v>
      </c>
    </row>
    <row r="9" spans="1:7">
      <c r="A9" s="4" t="s">
        <v>121</v>
      </c>
      <c r="B9" s="4" t="s">
        <v>44</v>
      </c>
      <c r="C9" s="4" t="s">
        <v>44</v>
      </c>
      <c r="D9" s="4" t="s">
        <v>44</v>
      </c>
      <c r="E9" s="4" t="s">
        <v>44</v>
      </c>
      <c r="F9" s="6" t="n">
        <v>-2654434</v>
      </c>
      <c r="G9" s="6" t="n">
        <v>-2654434</v>
      </c>
    </row>
    <row r="10" spans="1:7">
      <c r="A10" s="4" t="s">
        <v>122</v>
      </c>
      <c r="B10" s="5" t="n">
        <v>20000</v>
      </c>
      <c r="C10" s="5" t="n">
        <v>128348</v>
      </c>
      <c r="D10" s="6" t="n">
        <v>5417266</v>
      </c>
      <c r="E10" s="6" t="n">
        <v>13</v>
      </c>
      <c r="F10" s="6" t="n">
        <v>-9626224</v>
      </c>
      <c r="G10" s="6" t="n">
        <v>-4060597</v>
      </c>
    </row>
    <row r="11" spans="1:7">
      <c r="A11" s="4" t="s">
        <v>123</v>
      </c>
      <c r="B11" s="6" t="n">
        <v>20000000</v>
      </c>
      <c r="C11" s="6" t="n">
        <v>128348026</v>
      </c>
    </row>
    <row r="12" spans="1:7">
      <c r="A12" s="4" t="s">
        <v>116</v>
      </c>
      <c r="B12" s="4" t="s">
        <v>44</v>
      </c>
      <c r="C12" s="5" t="n">
        <v>1000</v>
      </c>
      <c r="D12" s="6" t="n">
        <v>30917</v>
      </c>
      <c r="E12" s="4" t="s">
        <v>44</v>
      </c>
      <c r="F12" s="4" t="s">
        <v>44</v>
      </c>
      <c r="G12" s="6" t="n">
        <v>31917</v>
      </c>
    </row>
    <row r="13" spans="1:7">
      <c r="A13" s="4" t="s">
        <v>117</v>
      </c>
      <c r="B13" s="4" t="s">
        <v>44</v>
      </c>
      <c r="C13" s="6" t="n">
        <v>1000000</v>
      </c>
    </row>
    <row r="14" spans="1:7">
      <c r="A14" s="4" t="s">
        <v>119</v>
      </c>
      <c r="B14" s="4" t="s">
        <v>44</v>
      </c>
      <c r="C14" s="4" t="s">
        <v>44</v>
      </c>
      <c r="D14" s="6" t="n">
        <v>52437</v>
      </c>
      <c r="E14" s="4" t="s">
        <v>44</v>
      </c>
      <c r="F14" s="4" t="s">
        <v>44</v>
      </c>
      <c r="G14" s="6" t="n">
        <v>52437</v>
      </c>
    </row>
    <row r="15" spans="1:7">
      <c r="A15" s="4" t="s">
        <v>124</v>
      </c>
      <c r="B15" s="4" t="s">
        <v>44</v>
      </c>
      <c r="C15" s="4" t="s">
        <v>44</v>
      </c>
      <c r="D15" s="6" t="n">
        <v>1076702</v>
      </c>
      <c r="E15" s="4" t="s">
        <v>44</v>
      </c>
      <c r="F15" s="4" t="s">
        <v>44</v>
      </c>
      <c r="G15" s="6" t="n">
        <v>1076702</v>
      </c>
    </row>
    <row r="16" spans="1:7">
      <c r="A16" s="4" t="s">
        <v>125</v>
      </c>
      <c r="B16" s="4" t="s">
        <v>44</v>
      </c>
      <c r="C16" s="5" t="n">
        <v>239121</v>
      </c>
      <c r="D16" s="6" t="n">
        <v>530078</v>
      </c>
      <c r="E16" s="4" t="s">
        <v>44</v>
      </c>
      <c r="F16" s="4" t="s">
        <v>44</v>
      </c>
      <c r="G16" s="6" t="n">
        <v>769199</v>
      </c>
    </row>
    <row r="17" spans="1:7">
      <c r="A17" s="4" t="s">
        <v>126</v>
      </c>
      <c r="B17" s="4" t="s">
        <v>44</v>
      </c>
      <c r="C17" s="6" t="n">
        <v>239120675</v>
      </c>
    </row>
    <row r="18" spans="1:7">
      <c r="A18" s="4" t="s">
        <v>121</v>
      </c>
      <c r="B18" s="4" t="s">
        <v>44</v>
      </c>
      <c r="C18" s="4" t="s">
        <v>44</v>
      </c>
      <c r="D18" s="4" t="s">
        <v>44</v>
      </c>
      <c r="E18" s="4" t="s">
        <v>44</v>
      </c>
      <c r="F18" s="6" t="n">
        <v>-1252735</v>
      </c>
      <c r="G18" s="6" t="n">
        <v>-1252735</v>
      </c>
    </row>
    <row r="19" spans="1:7">
      <c r="A19" s="4" t="s">
        <v>127</v>
      </c>
      <c r="B19" s="5" t="n">
        <v>20000</v>
      </c>
      <c r="C19" s="5" t="n">
        <v>368469</v>
      </c>
      <c r="D19" s="5" t="n">
        <v>7107400</v>
      </c>
      <c r="E19" s="5" t="n">
        <v>13</v>
      </c>
      <c r="F19" s="5" t="n">
        <v>-10878959</v>
      </c>
      <c r="G19" s="5" t="n">
        <v>-3383077</v>
      </c>
    </row>
    <row r="20" spans="1:7">
      <c r="A20" s="4" t="s">
        <v>128</v>
      </c>
      <c r="B20" s="6" t="n">
        <v>20000000</v>
      </c>
      <c r="C20" s="6" t="n">
        <v>368468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709</v>
      </c>
      <c r="B1" s="2" t="s">
        <v>710</v>
      </c>
      <c r="C1" s="2" t="s">
        <v>711</v>
      </c>
      <c r="D1" s="2" t="s">
        <v>712</v>
      </c>
      <c r="E1" s="2" t="s">
        <v>713</v>
      </c>
      <c r="F1" s="2" t="s">
        <v>714</v>
      </c>
      <c r="G1" s="2" t="s">
        <v>2</v>
      </c>
      <c r="H1" s="2" t="s">
        <v>39</v>
      </c>
      <c r="I1" s="2" t="s">
        <v>412</v>
      </c>
    </row>
    <row r="2" spans="1:9">
      <c r="A2" s="4" t="s">
        <v>512</v>
      </c>
      <c r="G2" s="4" t="s">
        <v>44</v>
      </c>
      <c r="H2" s="5" t="n">
        <v>463243</v>
      </c>
    </row>
    <row r="3" spans="1:9">
      <c r="A3" s="4" t="s">
        <v>515</v>
      </c>
      <c r="I3" s="4" t="s">
        <v>415</v>
      </c>
    </row>
    <row r="4" spans="1:9">
      <c r="A4" s="4" t="s">
        <v>715</v>
      </c>
    </row>
    <row r="5" spans="1:9">
      <c r="A5" s="4" t="s">
        <v>716</v>
      </c>
      <c r="D5" s="5" t="n">
        <v>15000</v>
      </c>
    </row>
    <row r="6" spans="1:9">
      <c r="A6" s="4" t="s">
        <v>717</v>
      </c>
    </row>
    <row r="7" spans="1:9">
      <c r="A7" s="4" t="s">
        <v>512</v>
      </c>
      <c r="B7" s="5" t="n">
        <v>50000</v>
      </c>
      <c r="E7" s="5" t="n">
        <v>250000</v>
      </c>
    </row>
    <row r="8" spans="1:9">
      <c r="A8" s="4" t="s">
        <v>542</v>
      </c>
      <c r="B8" s="4" t="s">
        <v>718</v>
      </c>
      <c r="E8" s="4" t="s">
        <v>718</v>
      </c>
    </row>
    <row r="9" spans="1:9">
      <c r="A9" s="4" t="s">
        <v>515</v>
      </c>
      <c r="B9" s="4" t="s">
        <v>520</v>
      </c>
      <c r="E9" s="4" t="s">
        <v>520</v>
      </c>
    </row>
    <row r="10" spans="1:9">
      <c r="A10" s="4" t="s">
        <v>719</v>
      </c>
      <c r="B10" s="4" t="s">
        <v>720</v>
      </c>
      <c r="E10" s="4" t="s">
        <v>720</v>
      </c>
    </row>
    <row r="11" spans="1:9">
      <c r="A11" s="4" t="s">
        <v>464</v>
      </c>
      <c r="B11" s="4" t="s">
        <v>721</v>
      </c>
      <c r="E11" s="4" t="s">
        <v>721</v>
      </c>
    </row>
    <row r="12" spans="1:9">
      <c r="A12" s="4" t="s">
        <v>454</v>
      </c>
      <c r="B12" s="4" t="s">
        <v>455</v>
      </c>
      <c r="E12" s="4" t="s">
        <v>455</v>
      </c>
    </row>
    <row r="13" spans="1:9">
      <c r="A13" s="4" t="s">
        <v>722</v>
      </c>
      <c r="B13" s="4" t="s">
        <v>723</v>
      </c>
      <c r="E13" s="4" t="s">
        <v>723</v>
      </c>
    </row>
    <row r="14" spans="1:9">
      <c r="A14" s="4" t="s">
        <v>724</v>
      </c>
    </row>
    <row r="15" spans="1:9">
      <c r="A15" s="4" t="s">
        <v>537</v>
      </c>
      <c r="C15" s="5" t="n">
        <v>9374</v>
      </c>
    </row>
    <row r="16" spans="1:9">
      <c r="A16" s="4" t="s">
        <v>725</v>
      </c>
      <c r="C16" s="6" t="n">
        <v>500</v>
      </c>
    </row>
    <row r="17" spans="1:9">
      <c r="A17" s="4" t="s">
        <v>445</v>
      </c>
      <c r="C17" s="5" t="n">
        <v>2625</v>
      </c>
    </row>
    <row r="18" spans="1:9">
      <c r="A18" s="4" t="s">
        <v>726</v>
      </c>
      <c r="C18" s="6" t="n">
        <v>18380000</v>
      </c>
    </row>
    <row r="19" spans="1:9">
      <c r="A19" s="4" t="s">
        <v>727</v>
      </c>
    </row>
    <row r="20" spans="1:9">
      <c r="A20" s="4" t="s">
        <v>537</v>
      </c>
      <c r="F20" s="5" t="n">
        <v>64882</v>
      </c>
    </row>
    <row r="21" spans="1:9">
      <c r="A21" s="4" t="s">
        <v>445</v>
      </c>
      <c r="F21" s="5" t="n">
        <v>996</v>
      </c>
    </row>
    <row r="22" spans="1:9">
      <c r="A22" s="4" t="s">
        <v>726</v>
      </c>
      <c r="F22" s="6" t="n">
        <v>80518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39</v>
      </c>
    </row>
    <row r="3" spans="1:3">
      <c r="A3" s="3" t="s">
        <v>130</v>
      </c>
    </row>
    <row r="4" spans="1:3">
      <c r="A4" s="4" t="s">
        <v>104</v>
      </c>
      <c r="B4" s="5" t="n">
        <v>-1252735</v>
      </c>
      <c r="C4" s="5" t="n">
        <v>-2654434</v>
      </c>
    </row>
    <row r="5" spans="1:3">
      <c r="A5" s="3" t="s">
        <v>131</v>
      </c>
    </row>
    <row r="6" spans="1:3">
      <c r="A6" s="4" t="s">
        <v>94</v>
      </c>
      <c r="B6" s="6" t="n">
        <v>82663</v>
      </c>
      <c r="C6" s="6" t="n">
        <v>50332</v>
      </c>
    </row>
    <row r="7" spans="1:3">
      <c r="A7" s="4" t="s">
        <v>132</v>
      </c>
      <c r="B7" s="6" t="n">
        <v>3327</v>
      </c>
      <c r="C7" s="4" t="s">
        <v>44</v>
      </c>
    </row>
    <row r="8" spans="1:3">
      <c r="A8" s="4" t="s">
        <v>133</v>
      </c>
      <c r="B8" s="6" t="n">
        <v>52437</v>
      </c>
      <c r="C8" s="6" t="n">
        <v>79840</v>
      </c>
    </row>
    <row r="9" spans="1:3">
      <c r="A9" s="4" t="s">
        <v>134</v>
      </c>
      <c r="B9" s="6" t="n">
        <v>1016719</v>
      </c>
      <c r="C9" s="6" t="n">
        <v>202390</v>
      </c>
    </row>
    <row r="10" spans="1:3">
      <c r="A10" s="4" t="s">
        <v>135</v>
      </c>
      <c r="B10" s="6" t="n">
        <v>30217</v>
      </c>
      <c r="C10" s="4" t="s">
        <v>44</v>
      </c>
    </row>
    <row r="11" spans="1:3">
      <c r="A11" s="4" t="s">
        <v>116</v>
      </c>
      <c r="B11" s="6" t="n">
        <v>31917</v>
      </c>
      <c r="C11" s="6" t="n">
        <v>46583</v>
      </c>
    </row>
    <row r="12" spans="1:3">
      <c r="A12" s="4" t="s">
        <v>136</v>
      </c>
      <c r="B12" s="4" t="s">
        <v>44</v>
      </c>
      <c r="C12" s="6" t="n">
        <v>61500</v>
      </c>
    </row>
    <row r="13" spans="1:3">
      <c r="A13" s="4" t="s">
        <v>137</v>
      </c>
      <c r="B13" s="6" t="n">
        <v>448579</v>
      </c>
      <c r="C13" s="4" t="s">
        <v>44</v>
      </c>
    </row>
    <row r="14" spans="1:3">
      <c r="A14" s="4" t="s">
        <v>138</v>
      </c>
      <c r="B14" s="6" t="n">
        <v>-1389266</v>
      </c>
      <c r="C14" s="6" t="n">
        <v>1309588</v>
      </c>
    </row>
    <row r="15" spans="1:3">
      <c r="A15" s="3" t="s">
        <v>139</v>
      </c>
    </row>
    <row r="16" spans="1:3">
      <c r="A16" s="4" t="s">
        <v>140</v>
      </c>
      <c r="B16" s="6" t="n">
        <v>-93780</v>
      </c>
      <c r="C16" s="6" t="n">
        <v>-72710</v>
      </c>
    </row>
    <row r="17" spans="1:3">
      <c r="A17" s="4" t="s">
        <v>141</v>
      </c>
      <c r="B17" s="6" t="n">
        <v>-3311</v>
      </c>
      <c r="C17" s="6" t="n">
        <v>109469</v>
      </c>
    </row>
    <row r="18" spans="1:3">
      <c r="A18" s="4" t="s">
        <v>142</v>
      </c>
      <c r="B18" s="6" t="n">
        <v>209575</v>
      </c>
      <c r="C18" s="6" t="n">
        <v>144427</v>
      </c>
    </row>
    <row r="19" spans="1:3">
      <c r="A19" s="4" t="s">
        <v>143</v>
      </c>
      <c r="B19" s="6" t="n">
        <v>-856180</v>
      </c>
      <c r="C19" s="6" t="n">
        <v>-723015</v>
      </c>
    </row>
    <row r="20" spans="1:3">
      <c r="A20" s="3" t="s">
        <v>144</v>
      </c>
    </row>
    <row r="21" spans="1:3">
      <c r="A21" s="4" t="s">
        <v>145</v>
      </c>
      <c r="B21" s="6" t="n">
        <v>-216740</v>
      </c>
      <c r="C21" s="6" t="n">
        <v>-32122</v>
      </c>
    </row>
    <row r="22" spans="1:3">
      <c r="A22" s="4" t="s">
        <v>146</v>
      </c>
      <c r="B22" s="6" t="n">
        <v>-216740</v>
      </c>
      <c r="C22" s="6" t="n">
        <v>-32122</v>
      </c>
    </row>
    <row r="23" spans="1:3">
      <c r="A23" s="3" t="s">
        <v>147</v>
      </c>
    </row>
    <row r="24" spans="1:3">
      <c r="A24" s="4" t="s">
        <v>148</v>
      </c>
      <c r="B24" s="4" t="s">
        <v>44</v>
      </c>
      <c r="C24" s="6" t="n">
        <v>-30462</v>
      </c>
    </row>
    <row r="25" spans="1:3">
      <c r="A25" s="4" t="s">
        <v>149</v>
      </c>
      <c r="B25" s="4" t="s">
        <v>44</v>
      </c>
      <c r="C25" s="6" t="n">
        <v>463243</v>
      </c>
    </row>
    <row r="26" spans="1:3">
      <c r="A26" s="4" t="s">
        <v>150</v>
      </c>
      <c r="B26" s="6" t="n">
        <v>-141500</v>
      </c>
      <c r="C26" s="6" t="n">
        <v>-429243</v>
      </c>
    </row>
    <row r="27" spans="1:3">
      <c r="A27" s="4" t="s">
        <v>151</v>
      </c>
      <c r="B27" s="6" t="n">
        <v>429500</v>
      </c>
      <c r="C27" s="6" t="n">
        <v>694750</v>
      </c>
    </row>
    <row r="28" spans="1:3">
      <c r="A28" s="4" t="s">
        <v>152</v>
      </c>
      <c r="B28" s="4" t="s">
        <v>44</v>
      </c>
      <c r="C28" s="6" t="n">
        <v>113700</v>
      </c>
    </row>
    <row r="29" spans="1:3">
      <c r="A29" s="4" t="s">
        <v>153</v>
      </c>
      <c r="B29" s="6" t="n">
        <v>-35782</v>
      </c>
      <c r="C29" s="6" t="n">
        <v>-222918</v>
      </c>
    </row>
    <row r="30" spans="1:3">
      <c r="A30" s="4" t="s">
        <v>154</v>
      </c>
      <c r="B30" s="6" t="n">
        <v>430000</v>
      </c>
      <c r="C30" s="6" t="n">
        <v>460000</v>
      </c>
    </row>
    <row r="31" spans="1:3">
      <c r="A31" s="4" t="s">
        <v>155</v>
      </c>
      <c r="B31" s="4" t="s">
        <v>44</v>
      </c>
      <c r="C31" s="6" t="n">
        <v>-190500</v>
      </c>
    </row>
    <row r="32" spans="1:3">
      <c r="A32" s="4" t="s">
        <v>156</v>
      </c>
      <c r="B32" s="4" t="s">
        <v>44</v>
      </c>
      <c r="C32" s="6" t="n">
        <v>-61500</v>
      </c>
    </row>
    <row r="33" spans="1:3">
      <c r="A33" s="4" t="s">
        <v>157</v>
      </c>
      <c r="B33" s="6" t="n">
        <v>-3906</v>
      </c>
      <c r="C33" s="6" t="n">
        <v>-4162</v>
      </c>
    </row>
    <row r="34" spans="1:3">
      <c r="A34" s="4" t="s">
        <v>158</v>
      </c>
      <c r="B34" s="6" t="n">
        <v>-63301</v>
      </c>
      <c r="C34" s="4" t="s">
        <v>44</v>
      </c>
    </row>
    <row r="35" spans="1:3">
      <c r="A35" s="4" t="s">
        <v>159</v>
      </c>
      <c r="B35" s="6" t="n">
        <v>436000</v>
      </c>
      <c r="C35" s="4" t="s">
        <v>44</v>
      </c>
    </row>
    <row r="36" spans="1:3">
      <c r="A36" s="4" t="s">
        <v>160</v>
      </c>
      <c r="B36" s="6" t="n">
        <v>1051011</v>
      </c>
      <c r="C36" s="6" t="n">
        <v>792908</v>
      </c>
    </row>
    <row r="37" spans="1:3">
      <c r="A37" s="4" t="s">
        <v>161</v>
      </c>
      <c r="B37" s="6" t="n">
        <v>-21909</v>
      </c>
      <c r="C37" s="6" t="n">
        <v>37771</v>
      </c>
    </row>
    <row r="38" spans="1:3">
      <c r="A38" s="4" t="s">
        <v>162</v>
      </c>
      <c r="B38" s="6" t="n">
        <v>37771</v>
      </c>
      <c r="C38" s="4" t="s">
        <v>44</v>
      </c>
    </row>
    <row r="39" spans="1:3">
      <c r="A39" s="4" t="s">
        <v>163</v>
      </c>
      <c r="B39" s="6" t="n">
        <v>15862</v>
      </c>
      <c r="C39" s="6" t="n">
        <v>37771</v>
      </c>
    </row>
    <row r="40" spans="1:3">
      <c r="A40" s="3" t="s">
        <v>164</v>
      </c>
    </row>
    <row r="41" spans="1:3">
      <c r="A41" s="4" t="s">
        <v>165</v>
      </c>
      <c r="B41" s="6" t="n">
        <v>3432</v>
      </c>
      <c r="C41" s="6" t="n">
        <v>77906</v>
      </c>
    </row>
    <row r="42" spans="1:3">
      <c r="A42" s="4" t="s">
        <v>166</v>
      </c>
      <c r="B42" s="4" t="s">
        <v>44</v>
      </c>
      <c r="C42" s="4" t="s">
        <v>44</v>
      </c>
    </row>
    <row r="43" spans="1:3">
      <c r="A43" s="3" t="s">
        <v>167</v>
      </c>
    </row>
    <row r="44" spans="1:3">
      <c r="A44" s="4" t="s">
        <v>168</v>
      </c>
      <c r="B44" s="6" t="n">
        <v>769199</v>
      </c>
      <c r="C44" s="6" t="n">
        <v>253118</v>
      </c>
    </row>
    <row r="45" spans="1:3">
      <c r="A45" s="4" t="s">
        <v>169</v>
      </c>
      <c r="B45" s="4" t="s">
        <v>44</v>
      </c>
      <c r="C45" s="6" t="n">
        <v>71400</v>
      </c>
    </row>
    <row r="46" spans="1:3">
      <c r="A46" s="4" t="s">
        <v>170</v>
      </c>
      <c r="B46" s="6" t="n">
        <v>1076702</v>
      </c>
      <c r="C46" s="4" t="s">
        <v>44</v>
      </c>
    </row>
    <row r="47" spans="1:3">
      <c r="A47" s="4" t="s">
        <v>124</v>
      </c>
      <c r="B47" s="6" t="n">
        <v>864791</v>
      </c>
      <c r="C47" s="4" t="s">
        <v>44</v>
      </c>
    </row>
    <row r="48" spans="1:3">
      <c r="A48" s="4" t="s">
        <v>120</v>
      </c>
      <c r="B48" s="4" t="s">
        <v>44</v>
      </c>
      <c r="C48" s="6" t="n">
        <v>317224</v>
      </c>
    </row>
    <row r="49" spans="1:3">
      <c r="A49" s="4" t="s">
        <v>171</v>
      </c>
      <c r="B49" s="5" t="n">
        <v>155340</v>
      </c>
      <c r="C4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1:35:38Z</dcterms:created>
  <dcterms:modified xmlns:dcterms="http://purl.org/dc/terms/" xmlns:xsi="http://www.w3.org/2001/XMLSchema-instance" xsi:type="dcterms:W3CDTF">2019-04-16T11:35:38Z</dcterms:modified>
</cp:coreProperties>
</file>